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Organization and Description of" sheetId="7" r:id="rId7"/>
    <s:sheet name="Summary of Significant Accounti" sheetId="8" r:id="rId8"/>
    <s:sheet name="Marketable Securities" sheetId="9" r:id="rId9"/>
    <s:sheet name="Fair Value Measurements" sheetId="10" r:id="rId10"/>
    <s:sheet name="Accrued Expenses" sheetId="11" r:id="rId11"/>
    <s:sheet name="Senior Convertible Notes" sheetId="12" r:id="rId12"/>
    <s:sheet name="Net Loss Per Share of Common St" sheetId="13" r:id="rId13"/>
    <s:sheet name="Capital Structure" sheetId="14" r:id="rId14"/>
    <s:sheet name="Stock Warrants" sheetId="15" r:id="rId15"/>
    <s:sheet name="Stock Option and Incentive Plan" sheetId="16" r:id="rId16"/>
    <s:sheet name="Significant Agreements" sheetId="17" r:id="rId17"/>
    <s:sheet name="Subsequent Events" sheetId="18" r:id="rId18"/>
    <s:sheet name="Summary of Significant Accoun19" sheetId="19" r:id="rId19"/>
    <s:sheet name="Marketable Securities (Tables)" sheetId="20" r:id="rId20"/>
    <s:sheet name="Fair Value Measurements (Tables" sheetId="21" r:id="rId21"/>
    <s:sheet name="Accrued Expenses (Tables)" sheetId="22" r:id="rId22"/>
    <s:sheet name="Net Loss Per Share of Common 23" sheetId="23" r:id="rId23"/>
    <s:sheet name="Capital Structure (Tables)" sheetId="24" r:id="rId24"/>
    <s:sheet name="Stock Warrants (Tables)" sheetId="25" r:id="rId25"/>
    <s:sheet name="Stock Option and Incentive Pl26" sheetId="26" r:id="rId26"/>
    <s:sheet name="Organization and Description 27" sheetId="27" r:id="rId27"/>
    <s:sheet name="Summary of Significant Accoun28" sheetId="28" r:id="rId28"/>
    <s:sheet name="Marketable Securities - Additio" sheetId="29" r:id="rId29"/>
    <s:sheet name="Marketable Securities - Schedul" sheetId="30" r:id="rId30"/>
    <s:sheet name="Fair Value Measurements - Infor" sheetId="31" r:id="rId31"/>
    <s:sheet name="Fair Value Measurements - Assum" sheetId="32" r:id="rId32"/>
    <s:sheet name="Fair Value Measurements - Recon" sheetId="33" r:id="rId33"/>
    <s:sheet name="Accrued Expenses - Summary of A" sheetId="34" r:id="rId34"/>
    <s:sheet name="Senior Convertible Notes - Addi" sheetId="35" r:id="rId35"/>
    <s:sheet name="Net Loss Per Share of Common 36" sheetId="36" r:id="rId36"/>
    <s:sheet name="Net Loss Per Share of Common 37" sheetId="37" r:id="rId37"/>
    <s:sheet name="Capital Structure - Additional " sheetId="38" r:id="rId38"/>
    <s:sheet name="Capital Structure - Summary of " sheetId="39" r:id="rId39"/>
    <s:sheet name="Stock Warrants - Schedule of Wa" sheetId="40" r:id="rId40"/>
    <s:sheet name="Stock Option and Incentive Pl41" sheetId="41" r:id="rId41"/>
    <s:sheet name="Stock Option and Incentive Pl42" sheetId="42" r:id="rId42"/>
    <s:sheet name="Stock Option and Incentive Pl43" sheetId="43" r:id="rId43"/>
    <s:sheet name="Significant Agreements - Additi" sheetId="44" r:id="rId44"/>
    <s:sheet name="Subsequent Events - Additional " sheetId="45" r:id="rId45"/>
  </s:sheets>
  <s:definedNames/>
  <s:calcPr calcId="124519" calcMode="auto" fullCalcOnLoad="1"/>
</s:workbook>
</file>

<file path=xl/sharedStrings.xml><?xml version="1.0" encoding="utf-8"?>
<sst xmlns="http://schemas.openxmlformats.org/spreadsheetml/2006/main" uniqueCount="433">
  <si>
    <t>Document and Entity Information - shares</t>
  </si>
  <si>
    <t>6 Months Ended</t>
  </si>
  <si>
    <t>Jun. 30, 2016</t>
  </si>
  <si>
    <t>Aug. 0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FRX</t>
  </si>
  <si>
    <t>Entity Registrant Name</t>
  </si>
  <si>
    <t>CONTRAFECT Corp</t>
  </si>
  <si>
    <t>Entity Central Index Key</t>
  </si>
  <si>
    <t>Current Fiscal Year End Date</t>
  </si>
  <si>
    <t>--12-31</t>
  </si>
  <si>
    <t>Entity Filer Category</t>
  </si>
  <si>
    <t>Accelerated Filer</t>
  </si>
  <si>
    <t>Entity Common Stock, Shares Outstanding</t>
  </si>
  <si>
    <t>Consolidated Balance Sheets - USD ($)</t>
  </si>
  <si>
    <t>Dec. 31, 2015</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liabilities</t>
  </si>
  <si>
    <t>Total current liabilities</t>
  </si>
  <si>
    <t>Deferred rent</t>
  </si>
  <si>
    <t>Warrant liabilities</t>
  </si>
  <si>
    <t>Total liabilities</t>
  </si>
  <si>
    <t>Commitments and contingencies</t>
  </si>
  <si>
    <t xml:space="preserve"> </t>
  </si>
  <si>
    <t>Stockholders' equity:</t>
  </si>
  <si>
    <t>Preferred stock, $0.0001 par value, 25,000,000 shares authorized and none outstanding at June 30, 2016 and December 31, 2015</t>
  </si>
  <si>
    <t>Common stock, $0.0001 par value, 100,000,000 shares authorized; 27,539,605 and 27,482,692 shares issued and outstanding at June 30, 2016 and December 31, 2015,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Unaudited Consolidated Statements of Operations - USD ($)</t>
  </si>
  <si>
    <t>3 Months Ended</t>
  </si>
  <si>
    <t>Jun. 30, 2015</t>
  </si>
  <si>
    <t>Operating expenses:</t>
  </si>
  <si>
    <t>Research and development</t>
  </si>
  <si>
    <t>General and administrative</t>
  </si>
  <si>
    <t>Total operating expenses</t>
  </si>
  <si>
    <t>Loss from operations</t>
  </si>
  <si>
    <t>Other income (expense):</t>
  </si>
  <si>
    <t>Interest income</t>
  </si>
  <si>
    <t>Change in fair value of warrant liabilities</t>
  </si>
  <si>
    <t>Total other income (expense)</t>
  </si>
  <si>
    <t>Net loss</t>
  </si>
  <si>
    <t>Per share information:</t>
  </si>
  <si>
    <t>Net loss per share of common stock, basic and diluted</t>
  </si>
  <si>
    <t>Basic and diluted weighted average shares outstanding</t>
  </si>
  <si>
    <t>Unaudited Consolidated Statements of Comprehensive Loss - USD ($)</t>
  </si>
  <si>
    <t>Statement of Comprehensive Income [Abstract]</t>
  </si>
  <si>
    <t>Other comprehensive loss:</t>
  </si>
  <si>
    <t>Net unrealized gain (loss) on available-for-sale securities</t>
  </si>
  <si>
    <t>Comprehensive loss</t>
  </si>
  <si>
    <t>Unaudited Consolidated Statements of Cash Flows - USD ($)</t>
  </si>
  <si>
    <t>Cash flows from operating activities</t>
  </si>
  <si>
    <t>Adjustments to reconcile net loss to net cash used in operating activities:</t>
  </si>
  <si>
    <t>Depreciation</t>
  </si>
  <si>
    <t>Stock-based compensation expense</t>
  </si>
  <si>
    <t>Issuance of common stock in exchange for services</t>
  </si>
  <si>
    <t>Increase in deferred rent</t>
  </si>
  <si>
    <t>Other non-cash charges and expenses</t>
  </si>
  <si>
    <t>Net amortization of premium paid on marketable securities</t>
  </si>
  <si>
    <t>Changes in operating assets and liabilities:</t>
  </si>
  <si>
    <t>Increase (decrease) in prepaid expenses and other current and non-current assets</t>
  </si>
  <si>
    <t>Increase (decrease) in accounts payable and accrued liabilities</t>
  </si>
  <si>
    <t>Net cash used in operating activities</t>
  </si>
  <si>
    <t>Cash flows from investing activities</t>
  </si>
  <si>
    <t>Purchases of marketable securities</t>
  </si>
  <si>
    <t>Proceeds from maturities of marketable securities</t>
  </si>
  <si>
    <t>Purchases of property and equipment</t>
  </si>
  <si>
    <t>Net cash provided by (used in) investing activities</t>
  </si>
  <si>
    <t>Cash flows from financing activities</t>
  </si>
  <si>
    <t>Proceeds from issuance of securities in private placement</t>
  </si>
  <si>
    <t>Payment of financing costs of securities sold in private placement</t>
  </si>
  <si>
    <t>Proceeds from exercise of warrants</t>
  </si>
  <si>
    <t>Net cash provided by financing activities</t>
  </si>
  <si>
    <t>Net (decrease) increase in cash and cash equivalents</t>
  </si>
  <si>
    <t>Cash and cash equivalents at beginning of period</t>
  </si>
  <si>
    <t>Cash and cash equivalents at end of period</t>
  </si>
  <si>
    <t>Organization and Description of Business</t>
  </si>
  <si>
    <t>Accounting Policies [Abstract]</t>
  </si>
  <si>
    <t>1. Organization and Description of Business
Organization and Business
ContraFect Corporation (the “Company”) is a
clinical-stage biotechnology company focused on protein and
antibody therapeutic products for life-threatening infectious
diseases, particularly those treated in hospital-based settings.
The Company intends to address multi-drug resistant infections
using its therapeutic product candidates from its lysin and
monoclonal antibody platforms to target conserved regions of either
bacteria or viruses. The Company’s most advanced product
candidates are CF-301, a lysin for the treatment of Staph aureus
bacteremia, and CF-404, a combination of mAbs for the treatment of
life-threatening seasonal and pandemic varieties of influenza.
The Company has incurred losses from operations since inception as
a research and development organization and has relied on its
ability to fund its operations through public and private debt and
equity financings. Management believes its cash, cash equivalents
and marketable securities balances as of June 30, 2016, together
with the proceeds from its Follow-on Offering, will be sufficient
to fund operations into the second half of 2018 and expects
operating losses and negative cash flows to continue at more
significant levels in the future as it initiates additional
clinical trial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ublic or
private equity financings, and may seek additional capital through
arrangements with strategic partners or from other sources. There
can be no assurances that such financing will be available to the
Company on satisfactory terms, or at all.
In June 2015, the Company completed a private placement of
securities to institutional investors whereby the investors
received an aggregate of 4,728,128 shares of the Company’s
common stock and warrants to purchase an additional 2,364,066
shares of common stock at an exercise price of $8.00 per share. The
Company received net proceeds of $18.3 million, net of
expenses.
On November 2, 2015, the Company’s Class B Warrants to
purchase common stock expired in accordance with their terms. As of
November 2, 2015, holders of the Class B Warrants had exercised
4,812,328 Class B Warrants, resulting in the issuance of 2,406,164
shares of the Company’s common stock and the receipt by the
Company of approximately $9.6 million in gross proceeds. The
2,068,005 Class B Warrants that were not exercised prior to
expiration were terminated and are no longer exercisable.
The significant increases in common stock outstanding in June and
November 2015 are expected to impact the year-over-year
comparability of the Company’s net loss per share
calculations.
On June 6, 2016, the Company incorporated a wholly-owned
subsidiary, ContraFect International Limited, in Scotland to
establish legal status for interactions with the European Economic
Area.
On July 27, 2016, the Company closed on an underwritten public
offering of 14,000,000 shares of its common stock and warrants to
purchase an additional 14,000,000 shares of its common stock at an
exercise price of $3.00 per share (the “Follow-on
Offering”). The public offering price was $2.50 per share of
common stock and accompanying warrant, resulting in net proceeds to
the Company of approximately $32.6 million after underwriting
discounts and commissions and the underwriter’s offering
expenses payable by the Company.</t>
  </si>
  <si>
    <t>Summary of Significant Accounting Policies</t>
  </si>
  <si>
    <t>2. Summary of Significant Accounting Policies
Basis of Presentation
The accompanying financial information as of June 30, 2016 and for
the three and six months ended June 30, 2016 and 2015 has been
prepared by the Company, without audit,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 December 31, 2015 balance sheet was derived
from the Company’s audited financial statements. The
Company’s audited financial statements as of and for the year
ended December 31, 2015, including all related disclosures and the
complete listing of significant accounting policies as described in
Note 2 thereof, are included in the Company’s Annual Report
on Form 10-K that was filed with the SEC on March 15, 2016.
In the opinion of management, the unaudited financial information
as of June 30, 2016 and for the three and six months ended June 30,
2016 and 2015 reflects all adjustments, which are normal recurring
adjustments, necessary to present a fair statement of financial
position, results of operations and cash flows. The results of
operations for the three and six months ended June 30, 2016 are not
necessarily indicative of the operating results for the full fiscal
year or any future periods.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capital.
See “Risk Factors” contained elsewhere in this
Quarterly Report on Form 10-Q for additional risks and
uncertaint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accruals, fair value measurements,
stock-based compensation, warrant valuation and income taxes. The
Company’s actual results may differ from these estimates
under different assumptions or conditions. There have been no
significant changes from the Company’s original estimates in
any periods presented.
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Fair Value of Financial Instruments
The Company’s financial instruments consist of cash and cash
equivalents, marketable securities, accounts payable, accrued
liabilities, convertible not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warrant
liabilities are based upon unobservable inputs, as described
further below.
The Company is required to disclose information on all assets and
liabilities reported at fair value that enables an assessment of
the inputs used in determining the reported fair values. Financial
Accounting Standards Board (“FASB”)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is discussed in Note 4,
“Fair Value Measurements.”
Share-based Compensation
The Company accounts for stock-based compensation in accordance
with ASC 718, Compensation—Stock
Compensation,
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historical
data, peer company data and judgment regarding future trends and
factors.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ive net loss per share
calculation, stock options and warrants are considered to be common
stock equivalents but are excluded from the calculation of diluted
net loss per share, as their effect would be anti-dilutive given
the Company’s net loss; therefore, basic and diluted net loss
per share were the same for all periods presented.
Comprehensive Income (Loss)
Comprehensive income (loss) is defined as the change in equity of a
business enterprise during a period from transactions, and other
events and circumstances from non-owner sources, and currently
consists of net loss and changes in unrealized gains and losses on
available-for-sale securities.
Recent Accounting Pronouncements
In August 2014, the FASB issued a new Accounting Standards
Update, Presentation of Financial
Statements—Going Concern (Subtopic 205-40): Disclosure of
Uncertainties about an Entity’s Ability to Continue as a
Going Concern (ASU 2014-15)
In November 2015, the FASB issued a new Accounting Standards
Update, Balance
Sheet Classification of Deferred Taxes (ASU 2015-17)
In January 2016, the FASB issued a new Accounting Standards
Update, Recognition and Measurement
of Financial Assets and Financial Liabilities (ASU 2016-01)
In February 2016, the FASB issued a new Accounting Standards
Update, Leases
(ASU 2016-02)
In March 2016, the FASB issued a new Accounting Standards
Update, Improvements to Employee
Share-Based Payment Accounting (ASU 2016-09)
Principles Of Consolidation
The Company’s wholly-owned subsidiary is dormant or is
otherwise non-operative. Any inter-company accounts are eliminated
in consolidation.</t>
  </si>
  <si>
    <t>Marketable Securities</t>
  </si>
  <si>
    <t>Investments, Debt and Equity Securities [Abstract]</t>
  </si>
  <si>
    <t>3. Marketable Securities
Marketable securities at June 30, 2016 and December 31,
2015 consisted of investments in short-term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Marketable securities are recorded at fair
value, with unrealized gains and losses included as a component of
accumulated other comprehensive income (loss) in
stockholders’ equity (deficit) and a component of total
comprehensive loss in the statements of comprehensive loss, until
realized. The fair value of these securities is based on quoted
prices for identical or similar assets. Realized gains and losses
are included in investment income on a specific-identification
basis. There were no realized gains or losses on marketable
securities for the six months ended June 30, 2016.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June 30, 2016 consist of the
following:
Marketable Securities
Amortized Cost Unrealized Gains Unrealized Losses Fair Value
Current:
Corporate debt $ 8,496,885 $ 4,567 $ (1,635 ) $ 8,499,817
Marketable securities at December 31, 2015 consisted of the
following:
Marketable Securities
Amortized Cost Unrealized Gains Unrealized Losses Fair Value
Current:
Corporate debt $ 22,979,245 $ 199 $ (30,572 ) $ 22,948,872
At June 30, 2016 and December 31, 2015, the Company held
only current investments. Investments classified as current have
maturities of less than one year. Investments that would be
classified as non-current are those that have maturities of greater
than one year and management does not intend to liquidate within
the next twelve months.
At June 30, 2016 and December 31, 2015, the Company held 8 and 28
debt securities, respectively, that individually and in total were
in an immaterial unrealized loss position for less than one year.
The aggregate fair value of debt securities in an unrealized loss
position at June 30, 2016 and December 31, 2015 was $6,585,423
and $21,137,424, respectively.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June 30, 2016 and December 31, 2015.</t>
  </si>
  <si>
    <t>Fair Value Measurements</t>
  </si>
  <si>
    <t>Fair Value Disclosures [Abstract]</t>
  </si>
  <si>
    <t>4. Fair Value Measurements
The following fair value hierarchy table presents information about
the Company’s financial assets and liabilities measured at
fair value on a recurring basis as of June 30, 2016 and
December 31, 2015:
Fair Value Measurement as of June
30, 2016
Quoted Prices Significant Significant
Cash equivalents $ 10,418,791 $
— $
—
Marketable securities 8,499,817
—
—
Warrant liability
—
— 185,659
Total $ 18,918,608 $
— $ 185,659
Fair Value Measurement as of December
31, 2015
Quoted Prices Significant Significant
Cash equivalents $ 9,607,134 $
— $
—
Marketable securities 22,948,872
—
—
Warrant liability
—
— 444,324
Total $ 32,556,006 $
— $ 444,324
The Company issued a warrant to the representative of the
underwriter of its initial public offering (the
“Representative’s Warrant”), The Company
evaluated the Representative’s Warrant against current
accounting guidance and determined that this warrant should be
classified as a liability and considers it as a Level 3 financial
instrument (see also Note 8, “Capital Structure”). The
warrant will be re-measured at each subsequent reporting period and
changes in fair value will be recognized in the statement of
operations. The following assumptions were used in a Black-Scholes
option-pricing model to determine the fair value of the warrant
liability:
As of June 30, 2016 As of
Expected volatility 80.90 % 78.1 %
Remaining contractual term (in years) 3.17 3.67
Risk-free interest rate 0.71 % 1.54 %
Expected dividend yield — % — %
The following tables present a reconciliation of the
Company’s financial liabilities measured at fair value on a
recurring basis using significant unobservable inputs (Level 3) for
the three and six months ended June 30, 2016 and 2015:
Warrant liabilities
Three Months Ended Six Months Ended
2016 2015 2016 2015
Balance at beginning of period $ 256,054 $ 525,059 $ 444,324 $ 313,004
Increase (decrease) in fair value (1) (70,395 ) (3,659 ) (258,665 ) 208,396
Balance at end of period $ 185,659 $ 521,400 $ 185,659 $ 521,400
(1) The change in fair values of the
warrant liabilities is recorded in other expenses in the statement
of operations. The key inputs into the Black-Scholes option pricing
model are the per share value and the expected volatility for the
Company’s common stock. Significant changes in these inputs
will directly increase or decrease the estimated fair value of the
Company’s warrant liability.</t>
  </si>
  <si>
    <t>Accrued Expenses</t>
  </si>
  <si>
    <t>Payables and Accruals [Abstract]</t>
  </si>
  <si>
    <t>5. Accrued Expenses
Accrued expenses consist of the following:
June 30, December 31,
Accrued compensation costs $ 1,631,613 $ 1,133,742
Accrued research and development fees 693,050 590,307
Accrued professional fees 394,944 317,796
Other 323,900 209,922
Total Accrued Expenses $ 3,043,507 $ 2,251,767</t>
  </si>
  <si>
    <t>Senior Convertible Notes</t>
  </si>
  <si>
    <t>Debt Disclosure [Abstract]</t>
  </si>
  <si>
    <t>6. Senior Convertible Notes
The Company issued approximately $15.0 million in aggregate
principal amount of its 8.00% Convertible Notes due May 31,
2015 (the “Convertible Notes”) from June 2013
through June 2014. On August 1, 2014, in conjunction with
the closing of the Company’s initial public offering, the
principal amount of the Convertible Notes, and all accrued and
unpaid interest thereon, automatically converted into 5,109,988
shares of common stock. Upon the closing of the offering, the
Company accelerated the amortization of the remaining debt discount
balance to interest expense.
Each purchaser of the Convertible Notes received a warrant (the
“Note Warrants”). Upon the closing of the initial
public offering and based on the terms of the Note Warrants, the
Company determined the total number of shares of the
Company’s common stock underlying the Note Warrants to be
3,321,416 at an exercise price of $3.00 per share. There were
3,315,878 shares of common stock underlying the outstanding Note
Warrants as of June 30, 2016 and December 31, 2015. The Note
Warrants expire five years from the date of issuance.</t>
  </si>
  <si>
    <t>Net Loss Per Share of Common Stock</t>
  </si>
  <si>
    <t>Earnings Per Share [Abstract]</t>
  </si>
  <si>
    <t>7. Net Loss Per Share of Common Stock
Diluted net loss per share is the same as basic net loss per share
for all periods presented because the effects of potentially
dilutive items were anti-dilutive given the Company’s net
loss. Basic net loss per share is computed by dividing net loss by
the weighted-average number of shares of common stock
outstanding.
The following table sets forth the computation of basic and diluted
net loss per share for common stockholders:
Three Months Ended
June 30, Six Months Ended
June 30,
2016 2015 2016 2015
Net loss applicable to common stockholders $ (9,679,022 ) $ (7,116,340 ) $ (18,602,184 ) $ (11,968,103 )
Weighted average shares of common stock outstanding 27,497,424 21,244,276 27,490,667 20,735,695
Net loss per share of common stock—basic and diluted $ (0.35 ) $ (0.33 ) $ (0.68 ) $ (0.58 )
The following potentially dilutive securities outstanding at
June 30, 2016 and 2015 have been excluded from the computation
of diluted weighted average shares outstanding, as they would have
been anti-dilutive given the Company’s net loss:
June 30,
2016 2015
Options to purchase common stock 4,689,120 4,076,322
Warrants to purchase common stock 13,480,250 17,059,672
18,169,370 21,135,994</t>
  </si>
  <si>
    <t>Capital Structure</t>
  </si>
  <si>
    <t>Equity [Abstract]</t>
  </si>
  <si>
    <t>8. Capital Structure
Common Stock
As of June 30, 2016, the Company was authorized to issue
100,000,000 shares of common stock at $0.0001 par value per
share.
Private Placement
On June 12, 2015, the Company closed a private placement of its
securities with a group of institutional investors (the
“PIPE”). Each investor received one share of common
stock and a warrant to purchase one-half share of common stock at a
price of $4.23 per common share purchased. The closing of the PIPE
resulted in the issuance of an aggregate of 4,728,128 common shares
and warrants to purchase an additional 2,364,066 shares of common
stock at an exercise price of $8.00 per full share, which expire
three years form the date of issuance (the “PIPE
Warrants”). The Company received net proceeds from the PIPE
of $18.3 million, after deducting expenses payable by the
Company.
The placement agents in the PIPE received warrants to purchase 4%
of the total number of shares of common stock sold in the PIPE (the
“Placement Agent Warrants”), for a total of 189,126
shares of common stock underlying the Placement Agent Warrants. The
Placement Warrants became exercisable upon issuance at an exercise
price of $4.65 per share and expire on June 11, 2020.
The common stock and accompanying PIPE Warrants and Placement Agent
Warrants have been classified as stockholders’ equity in the
Company’s balance sheet.
Initial Public Offering
In July 2014, the stockholders approved an amended certificate of
incorporation that became effectively immediately upon the closing
of the Company’s initial public offering (“IPO”).
The approved certificate increased the number of authorized shares
of common stock to 100,000,000 shares.
On August 1, 2014, the Company closed its IPO of units. Each
unit consisted of one share of common stock, one Class A
Warrant to purchase one share of common stock at an exercise price
of $4.80 per share and one Class B Warrant to purchase one-half
share of common stock at an exercise price of $4.00 per full share.
The closing of the IPO resulted in the sale of an aggregate of
6,880,333 units at a public offering price of $6.00 per unit, less
underwriting discounts and commissions and the underwriter’s
expenses, including 880,333 units issued upon the exercise by the
underwriters of their option to purchase additional units at the
public offering price to cover over-allotments. The Company
received net proceeds from the IPO of $35.0 million, after
deducting underwriting discounts, commissions, and expenses payable
by the Company. Following the IPO, the units separated and the
shares of common stock, Class A Warrants and Class B Warrants began
to trade separately. The common stock and accompanying Class A and
Class B Warrants have been classified as stockholders’ equity
in the Company’s balance sheet.
On November 2, 2015, the Company’s Class B Warrants to
purchase common stock expired in accordance with their terms. As of
November 2, 2015, holders of the Class B Warrants had exercised
4,812,328 Class B Warrants, resulting in the issuance of 2,406,164
shares of the Company’s common stock and the receipt by the
Company of approximately $9.6 million in gross proceeds. The
2,068,005 Class B Warrants that were not exercised prior to
expiration have terminated and are no longer exercisable.
Representative’s Warrant
The Maxim Group, LLC, the representative of the underwriter in the
IPO, received the Representative’s Warrant to purchase 3% of
the total number of shares of common stock sold in the IPO,
including those shares sold upon the exercise of the over-allotment
option, for a total of 206,410 shares of common stock underlying
the Representative’s Warrant. The Representative’s
Warrant is exercisable at an exercise price of $7.50 per share
beginning 180 days after the effective date of the Company’s
registration statement (January 24, 2015) and expiring on August
27, 2019. The Company classified the Representative’s Warrant
as a liability since it did not meet the requirements to be
included in equity. The fair value of the Representative’s
warrant will be re-measured at each reporting period and changes in
fair value will be recognized in the statement of operations (see
Note 4, “Fair Value Measurements”).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As of
June 30, 2016, no dividends have been declared or paid on the
Company’s common stock since inception.
Reserved for Future Issuance
The Company has reserved for future issuance the following number
of shares of common stock as of June 30, 2016 and
December 31, 2015:
June 30, 2016 December 31,
Options to purchase common stock 4,689,120 4,313,755
Warrants to purchase common stock 13,480,250 13,503,107
18,169,370 17,816,862
Sales Agreement
In January 2016, the Company entered into a Sales Agreement with
Cowen and Company, LLC (“Cowen”) to sell shares of the
Company’s common stock, with aggregate gross sales proceeds
of up to $30 million, through an “at the market” equity
offering program under which Cowen was to act as sales agent. The
Company has not sold any shares under the program. See also
Note 12, “Subsequent Events”.</t>
  </si>
  <si>
    <t>Stock Warrants</t>
  </si>
  <si>
    <t>Text Block [Abstract]</t>
  </si>
  <si>
    <t>9. Stock Warrants
As of June 30, 2016 and December 31, 2015, the Company
had warrants outstanding as shown in the table below.
June 30, 2016 December 31, 2015
Note Warrants 3,315,878 3,315,878
Class A Warrants 6,880,333 6,880,333
PIPE Warrants 2,364,066 2,364,066
Representative’s Warrant 206,410 206,410
Placement Agent Warrants 189,126 189,126
Other warrants (1) 524,437 547,294
Warrants to purchase common stock 13,480,250 13,503,107
Weighted-average exercise price per share $ 5.03 $ 5.02
(1) Other warrants are comprised of
warrants issued prior to the Company’s IPO, generally in
exchange for services rendered to the Company.
The following table summarizes information regarding the
Company’s warrants outstanding at June 30, 2016:
Exercise Prices Shares
Expiration Date
£ 3,565,549
August 31, 2016 – September 1, 2021
$4.01-$4.99 7,069,459 February 1, 2017 – June
11, 2020
$5.00 - $9.99 2,656,900
December 10, 2016 – June 27, 2021
³ 188,342
August 31, 2016 – January 5, 2022
13,480,250</t>
  </si>
  <si>
    <t>Stock Option and Incentive Plans</t>
  </si>
  <si>
    <t>Disclosure of Compensation Related Costs, Share-based Payments [Abstract]</t>
  </si>
  <si>
    <t>10. Stock Option and Incentive Plans
Amended and Restated 2008 Equity Incentive Plan
In July 2008, the Company adopted the 2008 Equity Incentive
Plan (the “Plan”). The Plan allows for the granting of
non-qualified stock options, restricted stock, stock appreciation
rights and other performance awards to the Company’s
employees, members of the board of directors and consultants of the
Company.
Upon the original adoption of the Plan, the number of shares of
common stock reserved pursuant to the Plan was 214,285. On
December 12, 2011, the Plan was amended to increase the number
of shares of common stock available under the Plan to 900,000. On
February 24, 2014, the board of directors increased the number
of shares of common stock available under the Plan to 1,857,142. On
April 29, 2014, the board of directors increased the number of
shares of common stock available under the Plan to 2,357,142. The
Company expects no further grants to be made under the Plan.
2014 Omnibus Incentive Plan
In April 2014, the Company’s board of directors adopted
the 2014 Omnibus Incentive Plan (the “2014 Plan”). The
2014 Plan was approved by the Company’s stockholders on
July 3, 2014. The 2014 Plan allows for the granting of
incentive and non-qualified stock options, restricted stock and
stock unit awards, stock appreciation rights and other
performance-based awards to the Company’s employees, members
of the board of directors and consultants of the Company. On
July 28, 2014, the effective date of the 2014 Plan, the number
of shares of common stock reserved pursuant to the 2014 Plan was
571,429. The 2014 Plan provides for an annual increase, to be added
on the first day of each fiscal year, beginning with the fiscal
year ended December 31, 2014 and continuing until the
expiration of the 2014 Plan, equal to the lesser of (i) 4% of
the outstanding shares of common stock on such date or (ii) an
amount determined by the Company’s board of directors.
Consistent with the provision for an annual increase, an additional
1,907,997 shares of common stock have been reserved under the 2014
Plan.
The Company recognized compensation expense for share-based
compensation based on the fair value of the underlying instrument.
The fair value of each stock option grant is estimated on the date
of grant using the Black-Scholes option-pricing model. A summary of
stock option activity for the six months ended June 30, 2016,
is summarized as follows:
Number of Weighted Weighted (in years) Aggregate
Options outstanding at December 31, 2015 4,313,755 $ 4.87
Granted 913,100 3.37
Exercised (21,356 ) 3.07
Expired (112,561 ) 4.52
Forfeited (403,818 ) 4.37
Options outstanding at June 30, 2016 4,689,120 4.63 6.01 $
—
Vested and exercisable at June 30, 2016 3,381,671 4.89 5.03 $
—
Of the option grants outstanding to purchase 4,689,120 shares of
common stock, grants to purchase 667,870 shares of common stock
were issued and are outstanding outside the Company’s
incentive plans.
The fair value of each option grant is estimated on the date of the
grant using the Black-Scholes option-pricing model. The weighted
average grant date fair value of options granted during the three
and six months ended June 30, 2016 and 2015 was $3.23, $3.37,
$4.99, and $4.75, respectively. Total compensation expense
recognized amounted to $474,944, $1,555,750, $579,921, and
$945,650, for the three and six months ended June 30, 2016 and
2015, respectively. As of June 30, 2016, the total remaining
unrecognized compensation cost related to unvested stock options
was $3,538,497 which will be recognized over a weighted average
period of approximately 2.22 years.
The following assumptions were used to compute the fair value of
stock option grants:
Three Months Ended June 30,
Six Months Ended June 30,
2016 2015 2016 2015
Risk free interest rate 1.28 % 1.54 % 1.22 % 1.59 %
Expected dividend yield
—
—
—
—
Expected term (in years) 5.48 5.27 4.96 5.72
Expected volatility 80.7 % 74.1 % 79.9 % 73.8 %
Expected volatility—
Expected term—
Risk-free interest rate—
Expected dividend yield—</t>
  </si>
  <si>
    <t>Significant Agreements</t>
  </si>
  <si>
    <t>11. Significant Agreements
On March 25, 2016, the Company entered into a separation agreement
and release of claims with its former Chief Executive Officer,
Julia P. Gregory. Subject to Ms. Gregory’s continued
compliance with restrictive covenants contained in her employment
agreement with the Company, the separation agreement provides for
Ms. Gregory to receive severance payments totaling $1.2
million for a period of 18 months following the effective date of
Ms. Gregory’s retirement, the accelerated vesting of all
unvested portions of stock option grants dated April 29, 2014 and
February 8, 2016, and continued medical, dental and vision coverage
paid for by the Company under the Company’s group healthcare
plans for up to eighteen months following the effective date of Ms.
Gregory’s retirement. The total amount of these charges was
recognized as part of general and administrative expenses. Ms.
Gregory will have a period of two years following the effective
date of her retirement to exercise her vested Company stock
options.</t>
  </si>
  <si>
    <t>Subsequent Events</t>
  </si>
  <si>
    <t>Subsequent Events [Abstract]</t>
  </si>
  <si>
    <t>12. Subsequent Events
On July 21, 2016, the Board of Directors of the Company appointed
Steven C. Gilman, Ph.D. as the Company’s President and Chief
Executive Officer.
On July 21, 2016, the Company terminated its Sales Agreement with
Cowen. The termination was effective as of August 1, 2016. The
Company did not sell any shares of its common stock pursuant to the
Sales Agreement.
On July 27, 2016, the Company closed on its Follow-on Offering
of 14,000,000 shares of its common stock and warrants to purchase
an additional 14,000,000 shares of its common stock at an exercise
price of $3.00 per share. The public offering price was $2.50 per
share of common stock and accompanying warrant, resulting in net
proceeds to the Company of approximately $32.6 million after
underwriting discounts and commissions and the underwriter’s
offering expenses payable by the Company.</t>
  </si>
  <si>
    <t>Summary of Significant Accounting Policies (Policies)</t>
  </si>
  <si>
    <t>Basis of Presentation</t>
  </si>
  <si>
    <t>Basis of Presentation
The accompanying financial information as of June 30, 2016 and for
the three and six months ended June 30, 2016 and 2015 has been
prepared by the Company, without audit,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 December 31, 2015 balance sheet was derived
from the Company’s audited financial statements. The
Company’s audited financial statements as of and for the year
ended December 31, 2015, including all related disclosures and the
complete listing of significant accounting policies as described in
Note 2 thereof, are included in the Company’s Annual Report
on Form 10-K that was filed with the SEC on March 15, 2016.
In the opinion of management, the unaudited financial information
as of June 30, 2016 and for the three and six months ended June 30,
2016 and 2015 reflects all adjustments, which are normal recurring
adjustments, necessary to present a fair statement of financial
position, results of operations and cash flows. The results of
operations for the three and six months ended June 30, 2016 are not
necessarily indicative of the operating results for the full fiscal
year or any future periods.</t>
  </si>
  <si>
    <t>Significant Risks and Uncertainties</t>
  </si>
  <si>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capital.
See “Risk Factors” contained elsewhere in this
Quarterly Report on Form 10-Q for additional risks and
uncertaint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accruals, fair value measurements,
stock-based compensation, warrant valuation and income taxes. The
Company’s actual results may differ from these estimates
under different assumptions or conditions. There have been no
significant changes from the Company’s original estimates in
any periods presented.</t>
  </si>
  <si>
    <t>Cash and Cash Equivalents</t>
  </si>
  <si>
    <t>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t>
  </si>
  <si>
    <t>Concentrations of Credit Risk</t>
  </si>
  <si>
    <t>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Fair Value of Financial Instruments</t>
  </si>
  <si>
    <t>Fair Value of Financial Instruments
The Company’s financial instruments consist of cash and cash
equivalents, marketable securities, accounts payable, accrued
liabilities, convertible not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warrant
liabilities are based upon unobservable inputs, as described
further below.
The Company is required to disclose information on all assets and
liabilities reported at fair value that enables an assessment of
the inputs used in determining the reported fair values. Financial
Accounting Standards Board (“FASB”)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is discussed in Note 4,
“Fair Value Measurements.”</t>
  </si>
  <si>
    <t>Share-based Compensation</t>
  </si>
  <si>
    <t>Share-based Compensation
The Company accounts for stock-based compensation in accordance
with ASC 718, Compensation—Stock Compensation,
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historical
data, peer company data and judgment regarding future trends and
factors.</t>
  </si>
  <si>
    <t>Net Loss Per Share</t>
  </si>
  <si>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ive net loss per share
calculation, stock options and warrants are considered to be common
stock equivalents but are excluded from the calculation of diluted
net loss per share, as their effect would be anti-dilutive given
the Company’s net loss; therefore, basic and diluted net loss
per share were the same for all periods presented.</t>
  </si>
  <si>
    <t>Comprehensive Income (Loss)</t>
  </si>
  <si>
    <t>Comprehensive Income (Loss)
Comprehensive income (loss) is defined as the change in equity of a
business enterprise during a period from transactions, and other
events and circumstances from non-owner sources, and currently
consists of net loss and changes in unrealized gains and losses on
available-for-sale securities.</t>
  </si>
  <si>
    <t>Recent Accounting Pronouncements</t>
  </si>
  <si>
    <t>Recent Accounting Pronouncements
In August 2014, the FASB issued a new Accounting Standards
Update, Presentation of Financial
Statements—Going Concern (Subtopic 205-40): Disclosure of
Uncertainties about an Entity’s Ability to Continue as a
Going Concern (ASU 2014-15)
In November 2015, the FASB issued a new Accounting Standards
Update, Balance
Sheet Classification of Deferred Taxes (ASU 2015-17)
In January 2016, the FASB issued a new Accounting Standards
Update, Recognition and Measurement
of Financial Assets and Financial Liabilities (ASU 2016-01)
In February 2016, the FASB issued a new Accounting Standards
Update, Leases
(ASU 2016-02)
In March 2016, the FASB issued a new Accounting Standards
Update, Improvements to Employee
Share-Based Payment Accounting (ASU 2016-09)</t>
  </si>
  <si>
    <t>Principles of Consolidation</t>
  </si>
  <si>
    <t>Principles Of Consolidation
The Company’s wholly-owned subsidiary is dormant or is
otherwise non-operative. Any inter-company accounts are eliminated
in consolidation.</t>
  </si>
  <si>
    <t>Marketable Securities (Tables)</t>
  </si>
  <si>
    <t>Schedule of Marketable Securities</t>
  </si>
  <si>
    <t xml:space="preserve">Marketable securities at June 30, 2016 consist of the
following:
Marketable Securities
Amortized Cost Unrealized Gains Unrealized Losses Fair Value
Current:
Corporate debt $ 8,496,885 $ 4,567 $ (1,635 ) $ 8,499,817
Marketable securities at December 31, 2015 consisted of the
following:
Marketable Securities
Amortized Cost Unrealized Gains Unrealized Losses Fair Value
Current:
Corporate debt $ 22,979,245 $ 199 $ (30,572 ) $ 22,948,872 </t>
  </si>
  <si>
    <t>Fair Value Measurements (Tables)</t>
  </si>
  <si>
    <t>Information about Company's Financial Assets and Liabilities Measured at Fair Value on Recurring Basis</t>
  </si>
  <si>
    <t>The following fair value hierarchy table presents information about
the Company’s financial assets and liabilities measured at
fair value on a recurring basis as of June 30, 2016 and
December 31, 2015:
Fair Value Measurement as of June
30, 2016
Quoted Prices Significant Significant
Cash equivalents $ 10,418,791 $
— $
—
Marketable securities 8,499,817
—
—
Warrant liability
—
— 185,659
Total $ 18,918,608 $
— $ 185,659
Fair Value Measurement as of December
31, 2015
Quoted Prices Significant Significant
Cash equivalents $ 9,607,134 $
— $
—
Marketable securities 22,948,872
—
—
Warrant liability
—
— 444,324
Total $ 32,556,006 $
— $ 444,324</t>
  </si>
  <si>
    <t>Assumption Used to Determine Fair Value of Warrant Liability</t>
  </si>
  <si>
    <t xml:space="preserve">The following assumptions were used in a Black-Scholes
option-pricing model to determine the fair value of the warrant
liability:
As of June 30, 2016 As of
Expected volatility 80.90 % 78.1 %
Remaining contractual term (in years) 3.17 3.67
Risk-free interest rate 0.71 % 1.54 %
Expected dividend yield — % — % </t>
  </si>
  <si>
    <t>Reconciliation of Company's Financial Liabilities Measured at Fair Value on Recurring Basis Using Significant Unobservable Inputs (Level 3)</t>
  </si>
  <si>
    <t>The following tables present a reconciliation of the
Company’s financial liabilities measured at fair value on a
recurring basis using significant unobservable inputs (Level 3) for
the three and six months ended June 30, 2016 and 2015:
Warrant liabilities
Three Months Ended Six Months Ended
2016 2015 2016 2015
Balance at beginning of period $ 256,054 $ 525,059 $ 444,324 $ 313,004
Increase (decrease) in fair value (1) (70,395 ) (3,659 ) (258,665 ) 208,396
Balance at end of period $ 185,659 $ 521,400 $ 185,659 $ 521,400
(1) The change in fair values of the
warrant liabilities is recorded in other expenses in the statement
of operations. The key inputs into the Black-Scholes option pricing
model are the per share value and the expected volatility for the
Company’s common stock. Significant changes in these inputs
will directly increase or decrease the estimated fair value of the
Company’s warrant liability.</t>
  </si>
  <si>
    <t>Accrued Expenses (Tables)</t>
  </si>
  <si>
    <t>Summary of Accrued Expenses</t>
  </si>
  <si>
    <t>Accrued expenses consist of the following:
June 30, December 31,
Accrued compensation costs $ 1,631,613 $ 1,133,742
Accrued research and development fees 693,050 590,307
Accrued professional fees 394,944 317,796
Other 323,900 209,922
Total Accrued Expenses $ 3,043,507 $ 2,251,767</t>
  </si>
  <si>
    <t>Net Loss Per Share of Common Stock (Tables)</t>
  </si>
  <si>
    <t>Schedule of Computation of Basic and Diluted Net Loss Per Share for Common Stockholders</t>
  </si>
  <si>
    <t>The following table sets forth the computation of basic and diluted
net loss per share for common stockholders:
Three Months Ended
June 30, Six Months Ended
June 30,
2016 2015 2016 2015
Net loss applicable to common stockholders $ (9,679,022 ) $ (7,116,340 ) $ (18,602,184 ) $ (11,968,103 )
Weighted average shares of common stock outstanding 27,497,424 21,244,276 27,490,667 20,735,695
Net loss per share of common stock—basic and diluted $ (0.35 ) $ (0.33 ) $ (0.68 ) $ (0.58 )</t>
  </si>
  <si>
    <t>Schedule of Antidilutive Securities Excluded from Computation of Diluted Weighted Average Shares Outstanding</t>
  </si>
  <si>
    <t>The following potentially dilutive securities outstanding at
June 30, 2016 and 2015 have been excluded from the computation
of diluted weighted average shares outstanding, as they would have
been anti-dilutive given the Company’s net loss:
June 30,
2016 2015
Options to purchase common stock 4,689,120 4,076,322
Warrants to purchase common stock 13,480,250 17,059,672
18,169,370 21,135,994</t>
  </si>
  <si>
    <t>Capital Structure (Tables)</t>
  </si>
  <si>
    <t>Summary of Common Stock Reserved for Future Issuance</t>
  </si>
  <si>
    <t>The Company has reserved for future issuance the following number
of shares of common stock as of June 30, 2016 and
December 31, 2015:
June 30, 2016 December 31,
Options to purchase common stock 4,689,120 4,313,755
Warrants to purchase common stock 13,480,250 13,503,107
18,169,370 17,816,862</t>
  </si>
  <si>
    <t>Stock Warrants (Tables)</t>
  </si>
  <si>
    <t>Schedule of Warrants Outstanding</t>
  </si>
  <si>
    <t>As of June 30, 2016 and December 31, 2015, the Company
had warrants outstanding as shown in the table below.
June 30, 2016 December 31, 2015
Note Warrants 3,315,878 3,315,878
Class A Warrants 6,880,333 6,880,333
PIPE Warrants 2,364,066 2,364,066
Representative’s Warrant 206,410 206,410
Placement Agent Warrants 189,126 189,126
Other warrants (1) 524,437 547,294
Warrants to purchase common stock 13,480,250 13,503,107
Weighted-average exercise price per share $ 5.03 $ 5.02
(1) Other warrants are comprised of
warrants issued prior to the Company’s IPO, generally in
exchange for services rendered to the Company.
The following table summarizes information regarding the
Company’s warrants outstanding at June 30, 2016:
Exercise Prices Shares
Expiration Date
£ 3,565,549
August 31, 2016 – September 1, 2021
$4.01-$4.99 7,069,459 February 1, 2017 – June
11, 2020
$5.00 - $9.99 2,656,900
December 10, 2016 – June 27, 2021
³ 188,342
August 31, 2016 – January 5, 2022
13,480,250</t>
  </si>
  <si>
    <t>Stock Option and Incentive Plans (Tables)</t>
  </si>
  <si>
    <t>Summary of Stock Option Activity</t>
  </si>
  <si>
    <t>A summary of stock option activity for the six months ended
June 30, 2016, is summarized as follows:
Number of Weighted Weighted (in years) Aggregate
Options outstanding at December 31, 2015 4,313,755 $ 4.87
Granted 913,100 3.37
Exercised (21,356 ) 3.07
Expired (112,561 ) 4.52
Forfeited (403,818 ) 4.37
Options outstanding at June 30, 2016 4,689,120 4.63 6.01 $
—
Vested and exercisable at June 30, 2016 3,381,671 4.89 5.03 $
—</t>
  </si>
  <si>
    <t>Assumptions to Compute Fair Value of Stock Option Grants</t>
  </si>
  <si>
    <t>The following assumptions were used to compute the fair value of
stock option grants:
Three Months Ended June 30,
Six Months Ended June 30,
2016 2015 2016 2015
Risk free interest rate 1.28 % 1.54 % 1.22 % 1.59 %
Expected dividend yield
—
—
—
—
Expected term (in years) 5.48 5.27 4.96 5.72
Expected volatility 80.7 % 74.1 % 79.9 % 73.8 %</t>
  </si>
  <si>
    <t>Organization and Description of Business - Additional Information (Detail) - USD ($)</t>
  </si>
  <si>
    <t>Jul. 27, 2016</t>
  </si>
  <si>
    <t>Nov. 02, 2015</t>
  </si>
  <si>
    <t>Jun. 12, 2015</t>
  </si>
  <si>
    <t>Aug. 01, 2014</t>
  </si>
  <si>
    <t>Organization And Description Of Business [Line Items]</t>
  </si>
  <si>
    <t>Additional stock reserved for future issuance</t>
  </si>
  <si>
    <t>Net proceeds from initial public offering</t>
  </si>
  <si>
    <t>Private Placement [Member]</t>
  </si>
  <si>
    <t>Number of securities received by investors</t>
  </si>
  <si>
    <t>Warrant exercise price per share</t>
  </si>
  <si>
    <t>Net proceeds received</t>
  </si>
  <si>
    <t>Warrants expiration date</t>
  </si>
  <si>
    <t>Jun. 11,
		2020</t>
  </si>
  <si>
    <t>Initial Public Offering [Member]</t>
  </si>
  <si>
    <t>Public offering price, per unit</t>
  </si>
  <si>
    <t>Initial Public Offering [Member] | Subsequent Event [Member]</t>
  </si>
  <si>
    <t>Class B Warrants [Member]</t>
  </si>
  <si>
    <t>Warrants exercised</t>
  </si>
  <si>
    <t>Common stock shares issued upon exercise of warrants</t>
  </si>
  <si>
    <t>Unexercised warrants terminated</t>
  </si>
  <si>
    <t>Nov. 2,
		2015</t>
  </si>
  <si>
    <t>Class B Warrants [Member] | Initial Public Offering [Member]</t>
  </si>
  <si>
    <t>Summary of Significant Accounting Policies - Additional Information (Detail)</t>
  </si>
  <si>
    <t>Jun. 30, 2016USD ($)</t>
  </si>
  <si>
    <t>Summary Of Significant Accounting Policies [Line Items]</t>
  </si>
  <si>
    <t>Maturity period of highly liquid investments</t>
  </si>
  <si>
    <t>Three months or less</t>
  </si>
  <si>
    <t>Level 1 [Member]</t>
  </si>
  <si>
    <t>Liabilities</t>
  </si>
  <si>
    <t>Level 2 [Member]</t>
  </si>
  <si>
    <t>Marketable Securities - Additional Information (Detail)</t>
  </si>
  <si>
    <t>Jun. 30, 2016USD ($)Debt_Security</t>
  </si>
  <si>
    <t>Dec. 31, 2015USD ($)Debt_Security</t>
  </si>
  <si>
    <t>Marketable Securities [Abstract]</t>
  </si>
  <si>
    <t>Realized gains or losses on marketable securities</t>
  </si>
  <si>
    <t>Maturity period classified current investments</t>
  </si>
  <si>
    <t>Less than one  year</t>
  </si>
  <si>
    <t>Maturity period classified non-current investments</t>
  </si>
  <si>
    <t>Greater than one year and management does not intend to liquidate  within the next twelve months.</t>
  </si>
  <si>
    <t>Number of debt securities held | Debt_Security</t>
  </si>
  <si>
    <t>Aggregate fair value of debt securities</t>
  </si>
  <si>
    <t>Marketable Securities - Schedule of Marketable Securities (Detail) - USD ($)</t>
  </si>
  <si>
    <t>Schedule of Available-for-sale Securities [Line Items]</t>
  </si>
  <si>
    <t>Marketable Securities, Fair Value</t>
  </si>
  <si>
    <t>Corporate Debt [Member]</t>
  </si>
  <si>
    <t>Marketable Securities, Amortized Cost</t>
  </si>
  <si>
    <t>Marketable Securities, Unrealized Gains</t>
  </si>
  <si>
    <t>Marketable Securities, Unrealized Losses</t>
  </si>
  <si>
    <t>Fair Value Measurements - Information about Company's Financial Assets and Liabilities Measured at Fair Value on Recurring Basis (Detail) - USD ($)</t>
  </si>
  <si>
    <t>Fair Value, Assets and Liabilities Measured on Recurring and Nonrecurring Basis [Line Items]</t>
  </si>
  <si>
    <t>Warrant liability</t>
  </si>
  <si>
    <t>Fair Value, Measurements, Recurring [Member] | Level 1 [Member]</t>
  </si>
  <si>
    <t>Cash equivalents</t>
  </si>
  <si>
    <t>Fair Value, Measurements, Recurring [Member] | Level 3 [Member]</t>
  </si>
  <si>
    <t>Fair Value Measurements - Assumption Used to Determine Fair Value of Warrant Liability (Detail) - Representative's Warrant [Member]</t>
  </si>
  <si>
    <t>12 Months Ended</t>
  </si>
  <si>
    <t>Fair Value Measurements, Recurring and Nonrecurring, Valuation Techniques [Line Items]</t>
  </si>
  <si>
    <t>Expected volatility</t>
  </si>
  <si>
    <t>80.90%</t>
  </si>
  <si>
    <t>78.10%</t>
  </si>
  <si>
    <t>Remaining contractual term (in years)</t>
  </si>
  <si>
    <t>3 years 2 months 1 day</t>
  </si>
  <si>
    <t>3 years 8 months 1 day</t>
  </si>
  <si>
    <t>Risk-free interest rate</t>
  </si>
  <si>
    <t>0.71%</t>
  </si>
  <si>
    <t>1.54%</t>
  </si>
  <si>
    <t>Expected dividend yield</t>
  </si>
  <si>
    <t>0.00%</t>
  </si>
  <si>
    <t>Fair Value Measurements - Reconciliation of Company's Financial Liabilities Measured at Fair Value on Recurring Basis Using Significant Unobservable Inputs (Level 3) (Detail) - Warrant Liabilities [Member] - USD ($)</t>
  </si>
  <si>
    <t>Fair Value, Liabilities Measured on Recurring Basis, Unobservable Input Reconciliation [Line Items]</t>
  </si>
  <si>
    <t>Balance at beginning of period</t>
  </si>
  <si>
    <t>Increase (decrease) in fair value</t>
  </si>
  <si>
    <t>Balance at end of period</t>
  </si>
  <si>
    <t>Accrued Expenses - Summary of Accrued Expenses (Detail) - USD ($)</t>
  </si>
  <si>
    <t>Accrued compensation costs</t>
  </si>
  <si>
    <t>Accrued research and development fees</t>
  </si>
  <si>
    <t>Accrued professional fees</t>
  </si>
  <si>
    <t>Other</t>
  </si>
  <si>
    <t>Total Accrued Expenses</t>
  </si>
  <si>
    <t>Senior Convertible Notes - Additional Information (Detail) - USD ($) $ / shares in Units, $ in Millions</t>
  </si>
  <si>
    <t>Debt Instrument [Line Items]</t>
  </si>
  <si>
    <t>Initial public offering, closing date</t>
  </si>
  <si>
    <t>Aug. 1,
		2014</t>
  </si>
  <si>
    <t>8.00% Convertible Notes due May 31, 2015 [Member]</t>
  </si>
  <si>
    <t>Convertible Notes, principal amount</t>
  </si>
  <si>
    <t>Convertible Notes, interest rate</t>
  </si>
  <si>
    <t>8.00%</t>
  </si>
  <si>
    <t>Convertible Notes, due date</t>
  </si>
  <si>
    <t>May 31,
		2015</t>
  </si>
  <si>
    <t>Conversion of Convertible Notes together with accrued and unpaid interest into common stock, shares</t>
  </si>
  <si>
    <t>Note Warrants [Member]</t>
  </si>
  <si>
    <t>Common stock issuable upon exercise of warrant</t>
  </si>
  <si>
    <t>Warrants expiration period</t>
  </si>
  <si>
    <t>5 years</t>
  </si>
  <si>
    <t>Warrants, Description</t>
  </si>
  <si>
    <t>Each purchaser of the Convertible Notes received a warrant (the "Note Warrants).</t>
  </si>
  <si>
    <t>Net Loss Per Share of Common Stock - Schedule of Computation of Basic and Diluted Net Loss Per Share for Common Stockholders (Detail) - USD ($)</t>
  </si>
  <si>
    <t>Net loss applicable to common stockholders</t>
  </si>
  <si>
    <t>Weighted average shares of common stock outstanding</t>
  </si>
  <si>
    <t>Net loss per share of common stock-basic and diluted</t>
  </si>
  <si>
    <t>Net Loss Per Share of Common Stock - Schedule of Antidilutive Securities Excluded from Computation of Diluted Weighted Average Shares Outstanding (Detail) - shares</t>
  </si>
  <si>
    <t>Antidilutive Securities Excluded from Computation of Earnings Per Share [Line Items]</t>
  </si>
  <si>
    <t>Potentially antidilutive securities outstanding excluded from the computation of diluted weighted average shares</t>
  </si>
  <si>
    <t>Employee Stock Options [Member]</t>
  </si>
  <si>
    <t>Warrants [Member]</t>
  </si>
  <si>
    <t>Capital Structure - Additional Information (Detail) - USD ($)</t>
  </si>
  <si>
    <t>Jan. 31, 2016</t>
  </si>
  <si>
    <t>Jul. 31, 2014</t>
  </si>
  <si>
    <t>Class of Stock [Line Items]</t>
  </si>
  <si>
    <t>IPO, closing date</t>
  </si>
  <si>
    <t>Initial public offering, units description</t>
  </si>
  <si>
    <t>Each unit consisted of one share of common stock, one Class A Warrant to  purchase one share of common stock at an exercise price of $4.80 per share and  one Class B Warrant to purchase one-half share of common stock at an exercise  price of $4.00 per full share.</t>
  </si>
  <si>
    <t>Common stock, voting rights</t>
  </si>
  <si>
    <t>The holders of shares of common stock are entitled to one vote for each share of  common stock held at all meetings of stockholders and written actions in lieu of  meetings.</t>
  </si>
  <si>
    <t>Dividends declared or paid</t>
  </si>
  <si>
    <t>Common stock units sold by initial public offering</t>
  </si>
  <si>
    <t>Common stock units issued upon exercise of option by underwriters</t>
  </si>
  <si>
    <t>Private placement, securities description</t>
  </si>
  <si>
    <t>Each investor received one  share of common stock and a warrant to purchase one-half share of common stock  at a price of $4.23 per common share purchased.</t>
  </si>
  <si>
    <t>Exercise price per common share</t>
  </si>
  <si>
    <t>3 years</t>
  </si>
  <si>
    <t>Class of warrant purchase percentage</t>
  </si>
  <si>
    <t>4.00%</t>
  </si>
  <si>
    <t>Warrant expiration date</t>
  </si>
  <si>
    <t>At the Market Equity Offering Program [Member] | Maximum [Member] | Cowen and Company, LLC [Member]</t>
  </si>
  <si>
    <t>Aggregate gross sales proceeds from common stock</t>
  </si>
  <si>
    <t>Representative's Warrant [Member]</t>
  </si>
  <si>
    <t>3.00%</t>
  </si>
  <si>
    <t>Aug. 27,
		2019</t>
  </si>
  <si>
    <t>Warrant exercisable period</t>
  </si>
  <si>
    <t>180 days</t>
  </si>
  <si>
    <t>Class A Warrants [Member] | Initial Public Offering [Member]</t>
  </si>
  <si>
    <t>Capital Structure - Summary of Common Stock Reserved for Future Issuance (Detail) - shares</t>
  </si>
  <si>
    <t>Common Stock reserved for future issuance</t>
  </si>
  <si>
    <t>Stock Options [Member]</t>
  </si>
  <si>
    <t>Stock Warrants - Schedule of Warrants Outstanding (Detail) - $ / shares</t>
  </si>
  <si>
    <t>Class of Warrant or Right [Line Items]</t>
  </si>
  <si>
    <t>Shares Underlying Outstanding Warrants</t>
  </si>
  <si>
    <t>Weighted-average exercise price per share</t>
  </si>
  <si>
    <t>Placement Agent Warrants [Member]</t>
  </si>
  <si>
    <t>Class A Warrants [Member]</t>
  </si>
  <si>
    <t>Exercise Prices</t>
  </si>
  <si>
    <t>Other Warrants [Member]</t>
  </si>
  <si>
    <t>Exercise Price Less Than or Equal to $4.00 [Member]</t>
  </si>
  <si>
    <t>Expiration Start Date</t>
  </si>
  <si>
    <t>Aug. 31,
		2016</t>
  </si>
  <si>
    <t>Expiration End Date</t>
  </si>
  <si>
    <t>Sep. 1,
		2021</t>
  </si>
  <si>
    <t>Exercise Price $4.01 - $4.99 [Member]</t>
  </si>
  <si>
    <t>Feb. 1,
		2017</t>
  </si>
  <si>
    <t>Exercise Price $5.00 - $9.99 [Member]</t>
  </si>
  <si>
    <t>Dec. 10,
		2016</t>
  </si>
  <si>
    <t>Jun. 27,
		2021</t>
  </si>
  <si>
    <t>Exercise Price Greater Than or Equal to $10.00 [Member]</t>
  </si>
  <si>
    <t>Jan. 5,
		2022</t>
  </si>
  <si>
    <t>Minimum [Member] | Exercise Price $4.01 - $4.99 [Member]</t>
  </si>
  <si>
    <t>Minimum [Member] | Exercise Price $5.00 - $9.99 [Member]</t>
  </si>
  <si>
    <t>Minimum [Member] | Exercise Price Greater Than or Equal to $10.00 [Member]</t>
  </si>
  <si>
    <t>Maximum [Member] | Exercise Price Less Than or Equal to $4.00 [Member]</t>
  </si>
  <si>
    <t>Maximum [Member] | Exercise Price $4.01 - $4.99 [Member]</t>
  </si>
  <si>
    <t>Maximum [Member] | Exercise Price $5.00 - $9.99 [Member]</t>
  </si>
  <si>
    <t>Warrants [Member] | Private Placement [Member]</t>
  </si>
  <si>
    <t>Stock Option and Incentive Plans - Additional Information (Detail) - USD ($)</t>
  </si>
  <si>
    <t>Dec. 31, 2014</t>
  </si>
  <si>
    <t>Jul. 28, 2014</t>
  </si>
  <si>
    <t>Apr. 29, 2014</t>
  </si>
  <si>
    <t>Feb. 24, 2014</t>
  </si>
  <si>
    <t>Dec. 12, 2011</t>
  </si>
  <si>
    <t>Jul. 31, 2008</t>
  </si>
  <si>
    <t>Share-based Compensation Arrangement by Share-based Payment Award [Line Items]</t>
  </si>
  <si>
    <t>Number of shares of common stock reserved pursuant to the plan</t>
  </si>
  <si>
    <t>Number of common stock shares outstanding</t>
  </si>
  <si>
    <t>Number of common stock available for grant</t>
  </si>
  <si>
    <t>Weighted average period of unvested stock options</t>
  </si>
  <si>
    <t>2 years 2 months 19 days</t>
  </si>
  <si>
    <t>Weighted average grant date fair value of options</t>
  </si>
  <si>
    <t>Unrecognized compensation cost related to unvested stock options</t>
  </si>
  <si>
    <t>Compensation expense recognized</t>
  </si>
  <si>
    <t>Amended and Restated 2008 Equity Incentive Plan [Member]</t>
  </si>
  <si>
    <t>2008 Equity Incentive Plan [Member]</t>
  </si>
  <si>
    <t>2014 Omnibus Incentive Plan [Member]</t>
  </si>
  <si>
    <t>Number of additional shares increases of common stock reserved pursuant to the plan</t>
  </si>
  <si>
    <t>2014 Omnibus Incentive Plan [Member] | Maximum [Member]</t>
  </si>
  <si>
    <t>Annual increase of plan, percentage of common stock shares outstanding</t>
  </si>
  <si>
    <t>Stock Option and Incentive Plans - Summary of Stock Option Activity (Detail)</t>
  </si>
  <si>
    <t>Jun. 30, 2016USD ($)$ / sharesshares</t>
  </si>
  <si>
    <t>Number of Options, Options outstanding, Beginning balance | shares</t>
  </si>
  <si>
    <t>Number of Options, Granted | shares</t>
  </si>
  <si>
    <t>Number of Options, Exercised | shares</t>
  </si>
  <si>
    <t>Number of Options, Expired | shares</t>
  </si>
  <si>
    <t>Number of Options, Forfeited | shares</t>
  </si>
  <si>
    <t>Number of Options, Options outstanding, Ending balance | shares</t>
  </si>
  <si>
    <t>Number of Options, Vested and exercisable, Ending Balance | shares</t>
  </si>
  <si>
    <t>Weighted Average Exercise Price, Options outstanding, Beginning balance | $ / shares</t>
  </si>
  <si>
    <t>Weighted Average Exercise Price, Granted | $ / shares</t>
  </si>
  <si>
    <t>Weighted Average Exercise Price, Exercised | $ / shares</t>
  </si>
  <si>
    <t>Weighted Average Exercise Price, Expired | $ / shares</t>
  </si>
  <si>
    <t>Weighted Average Exercise Price, Forfeited | $ / shares</t>
  </si>
  <si>
    <t>Weighted Average Exercise Price, Options outstanding, Ending balance | $ / shares</t>
  </si>
  <si>
    <t>Weighted Average Exercise Price, Vested and exercisable, Ending balance | $ / shares</t>
  </si>
  <si>
    <t>Weighted Average Remaining Contractual Life (in years), Options outstanding</t>
  </si>
  <si>
    <t>6 years 4 days</t>
  </si>
  <si>
    <t>Weighted Average Remaining Contractual Life (in years), Vested and exercisable</t>
  </si>
  <si>
    <t>5 years 11 days</t>
  </si>
  <si>
    <t>Aggregate Intrinsic value, Options outstanding | $</t>
  </si>
  <si>
    <t>Aggregate Intrinsic value, Vested and exercisable | $</t>
  </si>
  <si>
    <t>Stock Option and Incentive Plans - Assumptions to Compute Fair Value of Stock Option Grants (Detail) - USD ($)</t>
  </si>
  <si>
    <t>Risk free interest rate</t>
  </si>
  <si>
    <t>1.28%</t>
  </si>
  <si>
    <t>1.22%</t>
  </si>
  <si>
    <t>1.59%</t>
  </si>
  <si>
    <t>Expected term (in years)</t>
  </si>
  <si>
    <t>5 years 5 months 23 days</t>
  </si>
  <si>
    <t>5 years 3 months 7 days</t>
  </si>
  <si>
    <t>4 years 11 months 16 days</t>
  </si>
  <si>
    <t>5 years 8 months 19 days</t>
  </si>
  <si>
    <t>80.70%</t>
  </si>
  <si>
    <t>74.10%</t>
  </si>
  <si>
    <t>79.90%</t>
  </si>
  <si>
    <t>73.80%</t>
  </si>
  <si>
    <t>Significant Agreements - Additional Information (Detail) - Supplemental Employee Retirement Plan [Member] $ in Millions</t>
  </si>
  <si>
    <t>Deferred Compensation Arrangement with Individual, Postretirement Benefits [Line Items]</t>
  </si>
  <si>
    <t>Severance payment on effective date of retirement, as per the agreement</t>
  </si>
  <si>
    <t>General and Administrative Expense [Member]</t>
  </si>
  <si>
    <t>Agreement Description</t>
  </si>
  <si>
    <t>On March 25, 2016, the Company entered into a separation agreement and release of claims with its former Chief Executive Officer, Julia P. Gregory. Subject to Ms. Gregory’s continued compliance with restrictive covenants contained in her employment agreement with the Company, the separation agreement provides for Ms. Gregory to receive severance payments totaling $1.2 million for a period of 18 months following the effective date of Ms. Gregory’s retirement, the accelerated vesting of all unvested portions of stock option grants dated April 29, 2014 and February 8, 2016, and continued medical, dental and vision coverage paid for by the Company under the Company’s group healthcare plans for up to eighteen months following the effective date of Ms. Gregory’s retirement. The total amount of these charges was recognized as part of general and administrative expenses. Ms. Gregory will have a period of two years following the effective date of her retirement to exercise her vested Company stock options.</t>
  </si>
  <si>
    <t>Separation Agreement Date</t>
  </si>
  <si>
    <t>Mar. 25,
		2016</t>
  </si>
  <si>
    <t>Stock option grant dates subject to accelerated vesting under agreement</t>
  </si>
  <si>
    <t>April 29, 2014 and  February 8, 2016</t>
  </si>
  <si>
    <t>Severance payments period following the effective date of retirement</t>
  </si>
  <si>
    <t>18 months</t>
  </si>
  <si>
    <t>Health care period after retirement, as per the agreement</t>
  </si>
  <si>
    <t>Exercise period of vested stock options from retirement date, as per the agreement</t>
  </si>
  <si>
    <t>2 years</t>
  </si>
  <si>
    <t>Subsequent Events - Additional Information (Detail) - USD ($) $ / shares in Units, $ in Millions</t>
  </si>
  <si>
    <t>Subsequent Event [Line Items]</t>
  </si>
  <si>
    <t>Subsequent Event [Member] | Initial Public Offering [Member]</t>
  </si>
  <si>
    <t>Number of securities issu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78069</v>
      </c>
    </row>
    <row spans="1:3" r="12">
      <c t="s" s="4" r="A12">
        <v>19</v>
      </c>
      <c t="s" s="4" r="B12">
        <v>20</v>
      </c>
    </row>
    <row spans="1:3" r="13">
      <c t="s" s="4" r="A13">
        <v>21</v>
      </c>
      <c t="s" s="4" r="B13">
        <v>22</v>
      </c>
    </row>
    <row spans="1:3" r="14">
      <c t="s" s="4" r="A14">
        <v>23</v>
      </c>
      <c t="n" s="6" r="C14">
        <v>41539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6</v>
      </c>
      <c t="s" s="2" r="B1">
        <v>1</v>
      </c>
    </row>
    <row spans="1:2" r="2">
      <c t="s" s="2" r="B2">
        <v>2</v>
      </c>
    </row>
    <row spans="1:2" r="3">
      <c t="s" s="3" r="A3">
        <v>128</v>
      </c>
    </row>
    <row spans="1:2" r="4">
      <c t="s" s="4" r="A4">
        <v>136</v>
      </c>
      <c t="s" s="4" r="B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41</v>
      </c>
      <c t="s" s="2" r="B1">
        <v>1</v>
      </c>
    </row>
    <row spans="1:2" r="2">
      <c t="s" s="2" r="B2">
        <v>2</v>
      </c>
    </row>
    <row spans="1:2" r="3">
      <c t="s" s="3" r="A3">
        <v>108</v>
      </c>
    </row>
    <row spans="1:2" r="4">
      <c t="s" s="4" r="A4">
        <v>142</v>
      </c>
      <c t="s" s="4" r="B4">
        <v>143</v>
      </c>
    </row>
    <row spans="1:2" r="5">
      <c t="s" s="4" r="A5">
        <v>144</v>
      </c>
      <c t="s" s="4" r="B5">
        <v>145</v>
      </c>
    </row>
    <row spans="1:2" r="6">
      <c t="s" s="4" r="A6">
        <v>146</v>
      </c>
      <c t="s" s="4" r="B6">
        <v>147</v>
      </c>
    </row>
    <row spans="1:2" r="7">
      <c t="s" s="4" r="A7">
        <v>148</v>
      </c>
      <c t="s" s="4" r="B7">
        <v>149</v>
      </c>
    </row>
    <row spans="1:2" r="8">
      <c t="s" s="4" r="A8">
        <v>150</v>
      </c>
      <c t="s" s="4" r="B8">
        <v>151</v>
      </c>
    </row>
    <row spans="1:2" r="9">
      <c t="s" s="4" r="A9">
        <v>152</v>
      </c>
      <c t="s" s="4" r="B9">
        <v>153</v>
      </c>
    </row>
    <row spans="1:2" r="10">
      <c t="s" s="4" r="A10">
        <v>154</v>
      </c>
      <c t="s" s="4" r="B10">
        <v>155</v>
      </c>
    </row>
    <row spans="1:2" r="11">
      <c t="s" s="4" r="A11">
        <v>156</v>
      </c>
      <c t="s" s="4" r="B11">
        <v>157</v>
      </c>
    </row>
    <row spans="1:2" r="12">
      <c t="s" s="4" r="A12">
        <v>158</v>
      </c>
      <c t="s" s="4" r="B12">
        <v>159</v>
      </c>
    </row>
    <row spans="1:2" r="13">
      <c t="s" s="4" r="A13">
        <v>160</v>
      </c>
      <c t="s" s="4" r="B13">
        <v>161</v>
      </c>
    </row>
    <row spans="1:2" r="14">
      <c t="s" s="4" r="A14">
        <v>162</v>
      </c>
      <c t="s" s="4" r="B1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592096</v>
      </c>
      <c t="n" s="7" r="C3">
        <v>9972781</v>
      </c>
    </row>
    <row spans="1:3" r="4">
      <c t="s" s="4" r="A4">
        <v>28</v>
      </c>
      <c t="n" s="6" r="B4">
        <v>8499817</v>
      </c>
      <c t="n" s="6" r="C4">
        <v>22948872</v>
      </c>
    </row>
    <row spans="1:3" r="5">
      <c t="s" s="4" r="A5">
        <v>29</v>
      </c>
      <c t="n" s="6" r="B5">
        <v>1464717</v>
      </c>
      <c t="n" s="6" r="C5">
        <v>1176895</v>
      </c>
    </row>
    <row spans="1:3" r="6">
      <c t="s" s="4" r="A6">
        <v>30</v>
      </c>
      <c t="n" s="6" r="B6">
        <v>20556630</v>
      </c>
      <c t="n" s="6" r="C6">
        <v>34098548</v>
      </c>
    </row>
    <row spans="1:3" r="7">
      <c t="s" s="4" r="A7">
        <v>31</v>
      </c>
      <c t="n" s="6" r="B7">
        <v>1490307</v>
      </c>
      <c t="n" s="6" r="C7">
        <v>1618968</v>
      </c>
    </row>
    <row spans="1:3" r="8">
      <c t="s" s="4" r="A8">
        <v>32</v>
      </c>
      <c t="n" s="6" r="B8">
        <v>164537</v>
      </c>
      <c t="n" s="6" r="C8">
        <v>143621</v>
      </c>
    </row>
    <row spans="1:3" r="9">
      <c t="s" s="4" r="A9">
        <v>33</v>
      </c>
      <c t="n" s="6" r="B9">
        <v>22211474</v>
      </c>
      <c t="n" s="6" r="C9">
        <v>35861137</v>
      </c>
    </row>
    <row spans="1:3" r="10">
      <c t="s" s="3" r="A10">
        <v>34</v>
      </c>
    </row>
    <row spans="1:3" r="11">
      <c t="s" s="4" r="A11">
        <v>35</v>
      </c>
      <c t="n" s="6" r="B11">
        <v>4215558</v>
      </c>
      <c t="n" s="6" r="C11">
        <v>1517417</v>
      </c>
    </row>
    <row spans="1:3" r="12">
      <c t="s" s="4" r="A12">
        <v>36</v>
      </c>
      <c t="n" s="6" r="B12">
        <v>3043507</v>
      </c>
      <c t="n" s="6" r="C12">
        <v>2251767</v>
      </c>
    </row>
    <row spans="1:3" r="13">
      <c t="s" s="4" r="A13">
        <v>37</v>
      </c>
      <c t="n" s="6" r="B13">
        <v>7259065</v>
      </c>
      <c t="n" s="6" r="C13">
        <v>3769184</v>
      </c>
    </row>
    <row spans="1:3" r="14">
      <c t="s" s="4" r="A14">
        <v>38</v>
      </c>
      <c t="n" s="6" r="B14">
        <v>994439</v>
      </c>
      <c t="n" s="6" r="C14">
        <v>972119</v>
      </c>
    </row>
    <row spans="1:3" r="15">
      <c t="s" s="4" r="A15">
        <v>39</v>
      </c>
      <c t="n" s="6" r="B15">
        <v>185659</v>
      </c>
      <c t="n" s="6" r="C15">
        <v>444324</v>
      </c>
    </row>
    <row spans="1:3" r="16">
      <c t="s" s="4" r="A16">
        <v>40</v>
      </c>
      <c t="n" s="6" r="B16">
        <v>8439163</v>
      </c>
      <c t="n" s="6" r="C16">
        <v>5185627</v>
      </c>
    </row>
    <row spans="1:3" r="17">
      <c t="s" s="4" r="A17">
        <v>41</v>
      </c>
      <c t="s" s="4" r="B17">
        <v>42</v>
      </c>
      <c t="s" s="4" r="C17">
        <v>42</v>
      </c>
    </row>
    <row spans="1:3" r="18">
      <c t="s" s="3" r="A18">
        <v>43</v>
      </c>
    </row>
    <row spans="1:3" r="19">
      <c t="s" s="4" r="A19">
        <v>44</v>
      </c>
      <c t="s" s="4" r="B19">
        <v>42</v>
      </c>
      <c t="s" s="4" r="C19">
        <v>42</v>
      </c>
    </row>
    <row spans="1:3" r="20">
      <c t="s" s="4" r="A20">
        <v>45</v>
      </c>
      <c t="n" s="6" r="B20">
        <v>2754</v>
      </c>
      <c t="n" s="6" r="C20">
        <v>2748</v>
      </c>
    </row>
    <row spans="1:3" r="21">
      <c t="s" s="4" r="A21">
        <v>46</v>
      </c>
      <c t="n" s="6" r="B21">
        <v>149948220</v>
      </c>
      <c t="n" s="6" r="C21">
        <v>148282546</v>
      </c>
    </row>
    <row spans="1:3" r="22">
      <c t="s" s="4" r="A22">
        <v>47</v>
      </c>
      <c t="n" s="6" r="B22">
        <v>2932</v>
      </c>
      <c t="n" s="6" r="C22">
        <v>-30373</v>
      </c>
    </row>
    <row spans="1:3" r="23">
      <c t="s" s="4" r="A23">
        <v>48</v>
      </c>
      <c t="n" s="6" r="B23">
        <v>-136181595</v>
      </c>
      <c t="n" s="6" r="C23">
        <v>-117579411</v>
      </c>
    </row>
    <row spans="1:3" r="24">
      <c t="s" s="4" r="A24">
        <v>49</v>
      </c>
      <c t="n" s="6" r="B24">
        <v>13772311</v>
      </c>
      <c t="n" s="6" r="C24">
        <v>30675510</v>
      </c>
    </row>
    <row spans="1:3" r="25">
      <c t="s" s="4" r="A25">
        <v>50</v>
      </c>
      <c t="n" s="7" r="B25">
        <v>22211474</v>
      </c>
      <c t="n" s="7" r="C25">
        <v>35861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4</v>
      </c>
      <c t="s" s="2" r="B1">
        <v>1</v>
      </c>
    </row>
    <row spans="1:2" r="2">
      <c t="s" s="2" r="B2">
        <v>2</v>
      </c>
    </row>
    <row spans="1:2" r="3">
      <c t="s" s="3" r="A3">
        <v>113</v>
      </c>
    </row>
    <row spans="1:2" r="4">
      <c t="s" s="4" r="A4">
        <v>165</v>
      </c>
      <c t="s" s="4"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16</v>
      </c>
    </row>
    <row spans="1:2" r="4">
      <c t="s" s="4" r="A4">
        <v>168</v>
      </c>
      <c t="s" s="4" r="B4">
        <v>169</v>
      </c>
    </row>
    <row spans="1:2" r="5">
      <c t="s" s="4" r="A5">
        <v>170</v>
      </c>
      <c t="s" s="4" r="B5">
        <v>171</v>
      </c>
    </row>
    <row spans="1:2" r="6">
      <c t="s" s="4" r="A6">
        <v>172</v>
      </c>
      <c t="s" s="4" r="B6">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19</v>
      </c>
    </row>
    <row spans="1:2" r="4">
      <c t="s" s="4" r="A4">
        <v>175</v>
      </c>
      <c t="s" s="4"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25</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28</v>
      </c>
    </row>
    <row spans="1:2" r="4">
      <c t="s" s="4" r="A4">
        <v>183</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31</v>
      </c>
    </row>
    <row spans="1:2" r="4">
      <c t="s" s="4" r="A4">
        <v>186</v>
      </c>
      <c t="s" s="4"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88</v>
      </c>
      <c t="s" s="2" r="B1">
        <v>1</v>
      </c>
    </row>
    <row spans="1:2" r="2">
      <c t="s" s="2" r="B2">
        <v>2</v>
      </c>
    </row>
    <row spans="1:2" r="3">
      <c t="s" s="3" r="A3">
        <v>134</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spans="1:8" r="1">
      <c t="s" s="1" r="A1">
        <v>193</v>
      </c>
      <c t="s" s="2" r="B1">
        <v>194</v>
      </c>
      <c t="s" s="2" r="C1">
        <v>195</v>
      </c>
      <c t="s" s="2" r="D1">
        <v>196</v>
      </c>
      <c t="s" s="2" r="E1">
        <v>197</v>
      </c>
      <c t="s" s="2" r="F1">
        <v>2</v>
      </c>
      <c t="s" s="2" r="G1">
        <v>62</v>
      </c>
      <c t="s" s="2" r="H1">
        <v>25</v>
      </c>
    </row>
    <row spans="1:8" r="2">
      <c t="s" s="3" r="A2">
        <v>198</v>
      </c>
    </row>
    <row spans="1:8" r="3">
      <c t="s" s="4" r="A3">
        <v>199</v>
      </c>
      <c t="n" s="6" r="F3">
        <v>18169370</v>
      </c>
      <c t="n" s="6" r="H3">
        <v>17816862</v>
      </c>
    </row>
    <row spans="1:8" r="4">
      <c t="s" s="4" r="A4">
        <v>102</v>
      </c>
      <c t="n" s="7" r="F4">
        <v>16000</v>
      </c>
      <c t="n" s="7" r="G4">
        <v>86913</v>
      </c>
    </row>
    <row spans="1:8" r="5">
      <c t="s" s="4" r="A5">
        <v>200</v>
      </c>
      <c t="n" s="7" r="E5">
        <v>35000000</v>
      </c>
    </row>
    <row spans="1:8" r="6">
      <c t="s" s="4" r="A6">
        <v>201</v>
      </c>
    </row>
    <row spans="1:8" r="7">
      <c t="s" s="3" r="A7">
        <v>198</v>
      </c>
    </row>
    <row spans="1:8" r="8">
      <c t="s" s="4" r="A8">
        <v>202</v>
      </c>
      <c t="n" s="6" r="D8">
        <v>4728128</v>
      </c>
    </row>
    <row spans="1:8" r="9">
      <c t="s" s="4" r="A9">
        <v>199</v>
      </c>
      <c t="n" s="6" r="D9">
        <v>2364066</v>
      </c>
    </row>
    <row spans="1:8" r="10">
      <c t="s" s="4" r="A10">
        <v>203</v>
      </c>
      <c t="n" s="7" r="D10">
        <v>8</v>
      </c>
      <c t="n" s="9" r="F10">
        <v>4.65</v>
      </c>
    </row>
    <row spans="1:8" r="11">
      <c t="s" s="4" r="A11">
        <v>204</v>
      </c>
      <c t="n" s="7" r="D11">
        <v>18300000</v>
      </c>
    </row>
    <row spans="1:8" r="12">
      <c t="s" s="4" r="A12">
        <v>205</v>
      </c>
      <c t="s" s="4" r="F12">
        <v>206</v>
      </c>
    </row>
    <row spans="1:8" r="13">
      <c t="s" s="4" r="A13">
        <v>207</v>
      </c>
    </row>
    <row spans="1:8" r="14">
      <c t="s" s="3" r="A14">
        <v>198</v>
      </c>
    </row>
    <row spans="1:8" r="15">
      <c t="s" s="4" r="A15">
        <v>208</v>
      </c>
      <c t="n" s="7" r="E15">
        <v>6</v>
      </c>
    </row>
    <row spans="1:8" r="16">
      <c t="s" s="4" r="A16">
        <v>209</v>
      </c>
    </row>
    <row spans="1:8" r="17">
      <c t="s" s="3" r="A17">
        <v>198</v>
      </c>
    </row>
    <row spans="1:8" r="18">
      <c t="s" s="4" r="A18">
        <v>202</v>
      </c>
      <c t="n" s="6" r="B18">
        <v>14000000</v>
      </c>
    </row>
    <row spans="1:8" r="19">
      <c t="s" s="4" r="A19">
        <v>199</v>
      </c>
      <c t="n" s="6" r="B19">
        <v>14000000</v>
      </c>
    </row>
    <row spans="1:8" r="20">
      <c t="s" s="4" r="A20">
        <v>203</v>
      </c>
      <c t="n" s="7" r="B20">
        <v>3</v>
      </c>
    </row>
    <row spans="1:8" r="21">
      <c t="s" s="4" r="A21">
        <v>208</v>
      </c>
      <c t="n" s="10" r="B21">
        <v>2.5</v>
      </c>
    </row>
    <row spans="1:8" r="22">
      <c t="s" s="4" r="A22">
        <v>200</v>
      </c>
      <c t="n" s="7" r="B22">
        <v>32600000</v>
      </c>
    </row>
    <row spans="1:8" r="23">
      <c t="s" s="4" r="A23">
        <v>210</v>
      </c>
    </row>
    <row spans="1:8" r="24">
      <c t="s" s="3" r="A24">
        <v>198</v>
      </c>
    </row>
    <row spans="1:8" r="25">
      <c t="s" s="4" r="A25">
        <v>211</v>
      </c>
      <c t="n" s="6" r="C25">
        <v>4812328</v>
      </c>
    </row>
    <row spans="1:8" r="26">
      <c t="s" s="4" r="A26">
        <v>212</v>
      </c>
      <c t="n" s="6" r="C26">
        <v>2406164</v>
      </c>
    </row>
    <row spans="1:8" r="27">
      <c t="s" s="4" r="A27">
        <v>102</v>
      </c>
      <c t="n" s="7" r="C27">
        <v>9600000</v>
      </c>
    </row>
    <row spans="1:8" r="28">
      <c t="s" s="4" r="A28">
        <v>213</v>
      </c>
      <c t="n" s="6" r="C28">
        <v>2068005</v>
      </c>
    </row>
    <row spans="1:8" r="29">
      <c t="s" s="4" r="A29">
        <v>205</v>
      </c>
      <c t="s" s="4" r="F29">
        <v>214</v>
      </c>
    </row>
    <row spans="1:8" r="30">
      <c t="s" s="4" r="A30">
        <v>215</v>
      </c>
    </row>
    <row spans="1:8" r="31">
      <c t="s" s="3" r="A31">
        <v>198</v>
      </c>
    </row>
    <row spans="1:8" r="32">
      <c t="s" s="4" r="A32">
        <v>203</v>
      </c>
      <c t="n" s="7" r="E32">
        <v>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t="s" s="1" r="A1">
        <v>216</v>
      </c>
      <c t="s" s="2" r="B1">
        <v>1</v>
      </c>
    </row>
    <row spans="1:2" r="2">
      <c t="s" s="2" r="B2">
        <v>217</v>
      </c>
    </row>
    <row spans="1:2" r="3">
      <c t="s" s="3" r="A3">
        <v>218</v>
      </c>
    </row>
    <row spans="1:2" r="4">
      <c t="s" s="4" r="A4">
        <v>219</v>
      </c>
      <c t="s" s="4" r="B4">
        <v>220</v>
      </c>
    </row>
    <row spans="1:2" r="5">
      <c t="s" s="4" r="A5">
        <v>221</v>
      </c>
    </row>
    <row spans="1:2" r="6">
      <c t="s" s="3" r="A6">
        <v>218</v>
      </c>
    </row>
    <row spans="1:2" r="7">
      <c t="s" s="4" r="A7">
        <v>222</v>
      </c>
      <c t="n" s="7" r="B7">
        <v>0</v>
      </c>
    </row>
    <row spans="1:2" r="8">
      <c t="s" s="4" r="A8">
        <v>223</v>
      </c>
    </row>
    <row spans="1:2" r="9">
      <c t="s" s="3" r="A9">
        <v>218</v>
      </c>
    </row>
    <row spans="1:2" r="10">
      <c t="s" s="4" r="A10">
        <v>222</v>
      </c>
      <c t="n" s="7" r="B10">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80"/>
    <col customWidth="1" max="3" min="3" width="34"/>
  </cols>
  <sheetData>
    <row spans="1:3" r="1">
      <c t="s" s="1" r="A1">
        <v>224</v>
      </c>
      <c t="s" s="2" r="B1">
        <v>1</v>
      </c>
    </row>
    <row spans="1:3" r="2">
      <c t="s" s="2" r="B2">
        <v>225</v>
      </c>
      <c t="s" s="2" r="C2">
        <v>226</v>
      </c>
    </row>
    <row spans="1:3" r="3">
      <c t="s" s="3" r="A3">
        <v>227</v>
      </c>
    </row>
    <row spans="1:3" r="4">
      <c t="s" s="4" r="A4">
        <v>228</v>
      </c>
      <c t="n" s="7" r="B4">
        <v>0</v>
      </c>
    </row>
    <row spans="1:3" r="5">
      <c t="s" s="4" r="A5">
        <v>229</v>
      </c>
      <c t="s" s="4" r="B5">
        <v>230</v>
      </c>
    </row>
    <row spans="1:3" r="6">
      <c t="s" s="4" r="A6">
        <v>231</v>
      </c>
      <c t="s" s="4" r="B6">
        <v>232</v>
      </c>
    </row>
    <row spans="1:3" r="7">
      <c t="s" s="4" r="A7">
        <v>233</v>
      </c>
      <c t="n" s="6" r="B7">
        <v>8</v>
      </c>
      <c t="n" s="6" r="C7">
        <v>28</v>
      </c>
    </row>
    <row spans="1:3" r="8">
      <c t="s" s="4" r="A8">
        <v>234</v>
      </c>
      <c t="n" s="7" r="B8">
        <v>6585423</v>
      </c>
      <c t="n" s="7" r="C8">
        <v>211374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1</v>
      </c>
      <c t="s" s="2" r="B1">
        <v>2</v>
      </c>
      <c t="s" s="2" r="C1">
        <v>25</v>
      </c>
    </row>
    <row spans="1:3" r="2">
      <c t="s" s="3" r="A2">
        <v>52</v>
      </c>
    </row>
    <row spans="1:3" r="3">
      <c t="s" s="4" r="A3">
        <v>53</v>
      </c>
      <c t="n" s="8" r="B3">
        <v>0.0001</v>
      </c>
      <c t="n" s="8" r="C3">
        <v>0.0001</v>
      </c>
    </row>
    <row spans="1:3" r="4">
      <c t="s" s="4" r="A4">
        <v>54</v>
      </c>
      <c t="n" s="6" r="B4">
        <v>25000000</v>
      </c>
      <c t="n" s="6" r="C4">
        <v>25000000</v>
      </c>
    </row>
    <row spans="1:3" r="5">
      <c t="s" s="4" r="A5">
        <v>55</v>
      </c>
      <c t="n" s="6" r="B5">
        <v>0</v>
      </c>
      <c t="n" s="6" r="C5">
        <v>0</v>
      </c>
    </row>
    <row spans="1:3" r="6">
      <c t="s" s="4" r="A6">
        <v>56</v>
      </c>
      <c t="n" s="8" r="B6">
        <v>0.0001</v>
      </c>
      <c t="n" s="8" r="C6">
        <v>0.0001</v>
      </c>
    </row>
    <row spans="1:3" r="7">
      <c t="s" s="4" r="A7">
        <v>57</v>
      </c>
      <c t="n" s="6" r="B7">
        <v>100000000</v>
      </c>
      <c t="n" s="6" r="C7">
        <v>100000000</v>
      </c>
    </row>
    <row spans="1:3" r="8">
      <c t="s" s="4" r="A8">
        <v>58</v>
      </c>
      <c t="n" s="6" r="B8">
        <v>27539605</v>
      </c>
      <c t="n" s="6" r="C8">
        <v>27539605</v>
      </c>
    </row>
    <row spans="1:3" r="9">
      <c t="s" s="4" r="A9">
        <v>59</v>
      </c>
      <c t="n" s="6" r="B9">
        <v>27482692</v>
      </c>
      <c t="n" s="6" r="C9">
        <v>274826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35</v>
      </c>
      <c t="s" s="2" r="B1">
        <v>2</v>
      </c>
      <c t="s" s="2" r="C1">
        <v>25</v>
      </c>
    </row>
    <row spans="1:3" r="2">
      <c t="s" s="3" r="A2">
        <v>236</v>
      </c>
    </row>
    <row spans="1:3" r="3">
      <c t="s" s="4" r="A3">
        <v>237</v>
      </c>
      <c t="n" s="7" r="B3">
        <v>8499817</v>
      </c>
      <c t="n" s="7" r="C3">
        <v>22948872</v>
      </c>
    </row>
    <row spans="1:3" r="4">
      <c t="s" s="4" r="A4">
        <v>238</v>
      </c>
    </row>
    <row spans="1:3" r="5">
      <c t="s" s="3" r="A5">
        <v>236</v>
      </c>
    </row>
    <row spans="1:3" r="6">
      <c t="s" s="4" r="A6">
        <v>239</v>
      </c>
      <c t="n" s="6" r="B6">
        <v>8496885</v>
      </c>
      <c t="n" s="6" r="C6">
        <v>22979245</v>
      </c>
    </row>
    <row spans="1:3" r="7">
      <c t="s" s="4" r="A7">
        <v>240</v>
      </c>
      <c t="n" s="6" r="B7">
        <v>4567</v>
      </c>
      <c t="n" s="6" r="C7">
        <v>199</v>
      </c>
    </row>
    <row spans="1:3" r="8">
      <c t="s" s="4" r="A8">
        <v>241</v>
      </c>
      <c t="n" s="6" r="B8">
        <v>-1635</v>
      </c>
      <c t="n" s="6" r="C8">
        <v>-30572</v>
      </c>
    </row>
    <row spans="1:3" r="9">
      <c t="s" s="4" r="A9">
        <v>237</v>
      </c>
      <c t="n" s="7" r="B9">
        <v>8499817</v>
      </c>
      <c t="n" s="7" r="C9">
        <v>229488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25</v>
      </c>
    </row>
    <row spans="1:3" r="2">
      <c t="s" s="3" r="A2">
        <v>243</v>
      </c>
    </row>
    <row spans="1:3" r="3">
      <c t="s" s="4" r="A3">
        <v>28</v>
      </c>
      <c t="n" s="7" r="B3">
        <v>8499817</v>
      </c>
      <c t="n" s="7" r="C3">
        <v>22948872</v>
      </c>
    </row>
    <row spans="1:3" r="4">
      <c t="s" s="4" r="A4">
        <v>244</v>
      </c>
      <c t="n" s="6" r="B4">
        <v>185659</v>
      </c>
      <c t="n" s="6" r="C4">
        <v>444324</v>
      </c>
    </row>
    <row spans="1:3" r="5">
      <c t="s" s="4" r="A5">
        <v>245</v>
      </c>
    </row>
    <row spans="1:3" r="6">
      <c t="s" s="3" r="A6">
        <v>243</v>
      </c>
    </row>
    <row spans="1:3" r="7">
      <c t="s" s="4" r="A7">
        <v>246</v>
      </c>
      <c t="n" s="6" r="B7">
        <v>10418791</v>
      </c>
      <c t="n" s="6" r="C7">
        <v>9607134</v>
      </c>
    </row>
    <row spans="1:3" r="8">
      <c t="s" s="4" r="A8">
        <v>28</v>
      </c>
      <c t="n" s="6" r="B8">
        <v>8499817</v>
      </c>
      <c t="n" s="6" r="C8">
        <v>22948872</v>
      </c>
    </row>
    <row spans="1:3" r="9">
      <c t="s" s="4" r="A9">
        <v>33</v>
      </c>
      <c t="n" s="6" r="B9">
        <v>18918608</v>
      </c>
      <c t="n" s="6" r="C9">
        <v>32556006</v>
      </c>
    </row>
    <row spans="1:3" r="10">
      <c t="s" s="4" r="A10">
        <v>247</v>
      </c>
    </row>
    <row spans="1:3" r="11">
      <c t="s" s="3" r="A11">
        <v>243</v>
      </c>
    </row>
    <row spans="1:3" r="12">
      <c t="s" s="4" r="A12">
        <v>244</v>
      </c>
      <c t="n" s="6" r="B12">
        <v>185659</v>
      </c>
      <c t="n" s="6" r="C12">
        <v>444324</v>
      </c>
    </row>
    <row spans="1:3" r="13">
      <c t="s" s="4" r="A13">
        <v>40</v>
      </c>
      <c t="n" s="7" r="B13">
        <v>185659</v>
      </c>
      <c t="n" s="7" r="C13">
        <v>4443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s="1" r="A1">
        <v>248</v>
      </c>
      <c t="s" s="2" r="B1">
        <v>1</v>
      </c>
      <c t="s" s="2" r="C1">
        <v>249</v>
      </c>
    </row>
    <row spans="1:3" r="2">
      <c t="s" s="2" r="B2">
        <v>2</v>
      </c>
      <c t="s" s="2" r="C2">
        <v>25</v>
      </c>
    </row>
    <row spans="1:3" r="3">
      <c t="s" s="3" r="A3">
        <v>250</v>
      </c>
    </row>
    <row spans="1:3" r="4">
      <c t="s" s="4" r="A4">
        <v>251</v>
      </c>
      <c t="s" s="4" r="B4">
        <v>252</v>
      </c>
      <c t="s" s="4" r="C4">
        <v>253</v>
      </c>
    </row>
    <row spans="1:3" r="5">
      <c t="s" s="4" r="A5">
        <v>254</v>
      </c>
      <c t="s" s="4" r="B5">
        <v>255</v>
      </c>
      <c t="s" s="4" r="C5">
        <v>256</v>
      </c>
    </row>
    <row spans="1:3" r="6">
      <c t="s" s="4" r="A6">
        <v>257</v>
      </c>
      <c t="s" s="4" r="B6">
        <v>258</v>
      </c>
      <c t="s" s="4" r="C6">
        <v>259</v>
      </c>
    </row>
    <row spans="1:3" r="7">
      <c t="s" s="4" r="A7">
        <v>260</v>
      </c>
      <c t="s" s="4" r="B7">
        <v>261</v>
      </c>
      <c t="s" s="4" r="C7">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2</v>
      </c>
      <c t="s" s="2" r="B1">
        <v>61</v>
      </c>
      <c t="s" s="2" r="D1">
        <v>1</v>
      </c>
    </row>
    <row spans="1:5" r="2">
      <c t="s" s="2" r="B2">
        <v>2</v>
      </c>
      <c t="s" s="2" r="C2">
        <v>62</v>
      </c>
      <c t="s" s="2" r="D2">
        <v>2</v>
      </c>
      <c t="s" s="2" r="E2">
        <v>62</v>
      </c>
    </row>
    <row spans="1:5" r="3">
      <c t="s" s="3" r="A3">
        <v>263</v>
      </c>
    </row>
    <row spans="1:5" r="4">
      <c t="s" s="4" r="A4">
        <v>264</v>
      </c>
      <c t="n" s="7" r="B4">
        <v>256054</v>
      </c>
      <c t="n" s="7" r="C4">
        <v>525059</v>
      </c>
      <c t="n" s="7" r="D4">
        <v>444324</v>
      </c>
      <c t="n" s="7" r="E4">
        <v>313004</v>
      </c>
    </row>
    <row spans="1:5" r="5">
      <c t="s" s="4" r="A5">
        <v>265</v>
      </c>
      <c t="n" s="6" r="B5">
        <v>-70395</v>
      </c>
      <c t="n" s="6" r="C5">
        <v>-3659</v>
      </c>
      <c t="n" s="6" r="D5">
        <v>-258665</v>
      </c>
      <c t="n" s="6" r="E5">
        <v>208396</v>
      </c>
    </row>
    <row spans="1:5" r="6">
      <c t="s" s="4" r="A6">
        <v>266</v>
      </c>
      <c t="n" s="7" r="B6">
        <v>185659</v>
      </c>
      <c t="n" s="7" r="C6">
        <v>521400</v>
      </c>
      <c t="n" s="7" r="D6">
        <v>185659</v>
      </c>
      <c t="n" s="7" r="E6">
        <v>521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67</v>
      </c>
      <c t="s" s="2" r="B1">
        <v>2</v>
      </c>
      <c t="s" s="2" r="C1">
        <v>25</v>
      </c>
    </row>
    <row spans="1:3" r="2">
      <c t="s" s="3" r="A2">
        <v>119</v>
      </c>
    </row>
    <row spans="1:3" r="3">
      <c t="s" s="4" r="A3">
        <v>268</v>
      </c>
      <c t="n" s="7" r="B3">
        <v>1631613</v>
      </c>
      <c t="n" s="7" r="C3">
        <v>1133742</v>
      </c>
    </row>
    <row spans="1:3" r="4">
      <c t="s" s="4" r="A4">
        <v>269</v>
      </c>
      <c t="n" s="6" r="B4">
        <v>693050</v>
      </c>
      <c t="n" s="6" r="C4">
        <v>590307</v>
      </c>
    </row>
    <row spans="1:3" r="5">
      <c t="s" s="4" r="A5">
        <v>270</v>
      </c>
      <c t="n" s="6" r="B5">
        <v>394944</v>
      </c>
      <c t="n" s="6" r="C5">
        <v>317796</v>
      </c>
    </row>
    <row spans="1:3" r="6">
      <c t="s" s="4" r="A6">
        <v>271</v>
      </c>
      <c t="n" s="6" r="B6">
        <v>323900</v>
      </c>
      <c t="n" s="6" r="C6">
        <v>209922</v>
      </c>
    </row>
    <row spans="1:3" r="7">
      <c t="s" s="4" r="A7">
        <v>272</v>
      </c>
      <c t="n" s="7" r="B7">
        <v>3043507</v>
      </c>
      <c t="n" s="7" r="C7">
        <v>22517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s="1" r="A1">
        <v>273</v>
      </c>
      <c t="s" s="2" r="B1">
        <v>197</v>
      </c>
      <c t="s" s="2" r="C1">
        <v>2</v>
      </c>
      <c t="s" s="2" r="D1">
        <v>25</v>
      </c>
    </row>
    <row spans="1:4" r="2">
      <c t="s" s="3" r="A2">
        <v>274</v>
      </c>
    </row>
    <row spans="1:4" r="3">
      <c t="s" s="4" r="A3">
        <v>275</v>
      </c>
      <c t="s" s="4" r="C3">
        <v>276</v>
      </c>
    </row>
    <row spans="1:4" r="4">
      <c t="s" s="4" r="A4">
        <v>277</v>
      </c>
    </row>
    <row spans="1:4" r="5">
      <c t="s" s="3" r="A5">
        <v>274</v>
      </c>
    </row>
    <row spans="1:4" r="6">
      <c t="s" s="4" r="A6">
        <v>278</v>
      </c>
      <c t="n" s="7" r="C6">
        <v>15</v>
      </c>
    </row>
    <row spans="1:4" r="7">
      <c t="s" s="4" r="A7">
        <v>279</v>
      </c>
      <c t="s" s="4" r="C7">
        <v>280</v>
      </c>
    </row>
    <row spans="1:4" r="8">
      <c t="s" s="4" r="A8">
        <v>281</v>
      </c>
      <c t="s" s="4" r="C8">
        <v>282</v>
      </c>
    </row>
    <row spans="1:4" r="9">
      <c t="s" s="4" r="A9">
        <v>207</v>
      </c>
    </row>
    <row spans="1:4" r="10">
      <c t="s" s="3" r="A10">
        <v>274</v>
      </c>
    </row>
    <row spans="1:4" r="11">
      <c t="s" s="4" r="A11">
        <v>283</v>
      </c>
      <c t="n" s="6" r="B11">
        <v>5109988</v>
      </c>
    </row>
    <row spans="1:4" r="12">
      <c t="s" s="4" r="A12">
        <v>284</v>
      </c>
    </row>
    <row spans="1:4" r="13">
      <c t="s" s="3" r="A13">
        <v>274</v>
      </c>
    </row>
    <row spans="1:4" r="14">
      <c t="s" s="4" r="A14">
        <v>285</v>
      </c>
      <c t="n" s="6" r="B14">
        <v>3321416</v>
      </c>
      <c t="n" s="6" r="C14">
        <v>3315878</v>
      </c>
      <c t="n" s="6" r="D14">
        <v>3315878</v>
      </c>
    </row>
    <row spans="1:4" r="15">
      <c t="s" s="4" r="A15">
        <v>203</v>
      </c>
      <c t="n" s="7" r="B15">
        <v>3</v>
      </c>
    </row>
    <row spans="1:4" r="16">
      <c t="s" s="4" r="A16">
        <v>286</v>
      </c>
      <c t="s" s="4" r="C16">
        <v>287</v>
      </c>
    </row>
    <row spans="1:4" r="17">
      <c t="s" s="4" r="A17">
        <v>288</v>
      </c>
      <c t="s" s="4" r="C17">
        <v>2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0</v>
      </c>
      <c t="s" s="2" r="B1">
        <v>61</v>
      </c>
      <c t="s" s="2" r="D1">
        <v>1</v>
      </c>
    </row>
    <row spans="1:5" r="2">
      <c t="s" s="2" r="B2">
        <v>2</v>
      </c>
      <c t="s" s="2" r="C2">
        <v>62</v>
      </c>
      <c t="s" s="2" r="D2">
        <v>2</v>
      </c>
      <c t="s" s="2" r="E2">
        <v>62</v>
      </c>
    </row>
    <row spans="1:5" r="3">
      <c t="s" s="3" r="A3">
        <v>125</v>
      </c>
    </row>
    <row spans="1:5" r="4">
      <c t="s" s="4" r="A4">
        <v>291</v>
      </c>
      <c t="n" s="7" r="B4">
        <v>-9679022</v>
      </c>
      <c t="n" s="7" r="C4">
        <v>-7116340</v>
      </c>
      <c t="n" s="7" r="D4">
        <v>-18602184</v>
      </c>
      <c t="n" s="7" r="E4">
        <v>-11968103</v>
      </c>
    </row>
    <row spans="1:5" r="5">
      <c t="s" s="4" r="A5">
        <v>292</v>
      </c>
      <c t="n" s="6" r="B5">
        <v>27497424</v>
      </c>
      <c t="n" s="6" r="C5">
        <v>21244276</v>
      </c>
      <c t="n" s="6" r="D5">
        <v>27490667</v>
      </c>
      <c t="n" s="6" r="E5">
        <v>20735695</v>
      </c>
    </row>
    <row spans="1:5" r="6">
      <c t="s" s="4" r="A6">
        <v>293</v>
      </c>
      <c t="n" s="9" r="B6">
        <v>-0.35</v>
      </c>
      <c t="n" s="9" r="C6">
        <v>-0.33</v>
      </c>
      <c t="n" s="9" r="D6">
        <v>-0.68</v>
      </c>
      <c t="n" s="9" r="E6">
        <v>-0.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4</v>
      </c>
      <c t="s" s="2" r="B1">
        <v>1</v>
      </c>
    </row>
    <row spans="1:3" r="2">
      <c t="s" s="2" r="B2">
        <v>2</v>
      </c>
      <c t="s" s="2" r="C2">
        <v>62</v>
      </c>
    </row>
    <row spans="1:3" r="3">
      <c t="s" s="3" r="A3">
        <v>295</v>
      </c>
    </row>
    <row spans="1:3" r="4">
      <c t="s" s="4" r="A4">
        <v>296</v>
      </c>
      <c t="n" s="6" r="B4">
        <v>18169370</v>
      </c>
      <c t="n" s="6" r="C4">
        <v>21135994</v>
      </c>
    </row>
    <row spans="1:3" r="5">
      <c t="s" s="4" r="A5">
        <v>297</v>
      </c>
    </row>
    <row spans="1:3" r="6">
      <c t="s" s="3" r="A6">
        <v>295</v>
      </c>
    </row>
    <row spans="1:3" r="7">
      <c t="s" s="4" r="A7">
        <v>296</v>
      </c>
      <c t="n" s="6" r="B7">
        <v>4689120</v>
      </c>
      <c t="n" s="6" r="C7">
        <v>4076322</v>
      </c>
    </row>
    <row spans="1:3" r="8">
      <c t="s" s="4" r="A8">
        <v>298</v>
      </c>
    </row>
    <row spans="1:3" r="9">
      <c t="s" s="3" r="A9">
        <v>295</v>
      </c>
    </row>
    <row spans="1:3" r="10">
      <c t="s" s="4" r="A10">
        <v>296</v>
      </c>
      <c t="n" s="6" r="B10">
        <v>13480250</v>
      </c>
      <c t="n" s="6" r="C10">
        <v>170596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spans="1:10" r="1">
      <c t="s" s="1" r="A1">
        <v>299</v>
      </c>
      <c t="s" s="2" r="B1">
        <v>2</v>
      </c>
      <c t="s" s="2" r="C1">
        <v>195</v>
      </c>
      <c t="s" s="2" r="D1">
        <v>196</v>
      </c>
      <c t="s" s="2" r="E1">
        <v>197</v>
      </c>
      <c t="s" s="2" r="F1">
        <v>300</v>
      </c>
      <c t="s" s="2" r="G1">
        <v>2</v>
      </c>
      <c t="s" s="2" r="H1">
        <v>62</v>
      </c>
      <c t="s" s="2" r="I1">
        <v>25</v>
      </c>
      <c t="s" s="2" r="J1">
        <v>301</v>
      </c>
    </row>
    <row spans="1:10" r="2">
      <c t="s" s="3" r="A2">
        <v>302</v>
      </c>
    </row>
    <row spans="1:10" r="3">
      <c t="s" s="4" r="A3">
        <v>57</v>
      </c>
      <c t="n" s="6" r="B3">
        <v>100000000</v>
      </c>
      <c t="n" s="6" r="G3">
        <v>100000000</v>
      </c>
      <c t="n" s="6" r="I3">
        <v>100000000</v>
      </c>
      <c t="n" s="6" r="J3">
        <v>100000000</v>
      </c>
    </row>
    <row spans="1:10" r="4">
      <c t="s" s="4" r="A4">
        <v>56</v>
      </c>
      <c t="n" s="8" r="B4">
        <v>0.0001</v>
      </c>
      <c t="n" s="8" r="G4">
        <v>0.0001</v>
      </c>
      <c t="n" s="8" r="I4">
        <v>0.0001</v>
      </c>
    </row>
    <row spans="1:10" r="5">
      <c t="s" s="4" r="A5">
        <v>199</v>
      </c>
      <c t="n" s="6" r="B5">
        <v>18169370</v>
      </c>
      <c t="n" s="6" r="G5">
        <v>18169370</v>
      </c>
      <c t="n" s="6" r="I5">
        <v>17816862</v>
      </c>
    </row>
    <row spans="1:10" r="6">
      <c t="s" s="4" r="A6">
        <v>303</v>
      </c>
      <c t="s" s="4" r="G6">
        <v>276</v>
      </c>
    </row>
    <row spans="1:10" r="7">
      <c t="s" s="4" r="A7">
        <v>304</v>
      </c>
      <c t="s" s="4" r="G7">
        <v>305</v>
      </c>
    </row>
    <row spans="1:10" r="8">
      <c t="s" s="4" r="A8">
        <v>200</v>
      </c>
      <c t="n" s="7" r="E8">
        <v>35000000</v>
      </c>
    </row>
    <row spans="1:10" r="9">
      <c t="s" s="4" r="A9">
        <v>102</v>
      </c>
      <c t="n" s="7" r="G9">
        <v>16000</v>
      </c>
      <c t="n" s="7" r="H9">
        <v>86913</v>
      </c>
    </row>
    <row spans="1:10" r="10">
      <c t="s" s="4" r="A10">
        <v>306</v>
      </c>
      <c t="s" s="4" r="G10">
        <v>307</v>
      </c>
    </row>
    <row spans="1:10" r="11">
      <c t="s" s="4" r="A11">
        <v>308</v>
      </c>
      <c t="n" s="7" r="B11">
        <v>0</v>
      </c>
    </row>
    <row spans="1:10" r="12">
      <c t="s" s="4" r="A12">
        <v>207</v>
      </c>
    </row>
    <row spans="1:10" r="13">
      <c t="s" s="3" r="A13">
        <v>302</v>
      </c>
    </row>
    <row spans="1:10" r="14">
      <c t="s" s="4" r="A14">
        <v>309</v>
      </c>
      <c t="n" s="6" r="E14">
        <v>6880333</v>
      </c>
    </row>
    <row spans="1:10" r="15">
      <c t="s" s="4" r="A15">
        <v>208</v>
      </c>
      <c t="n" s="7" r="E15">
        <v>6</v>
      </c>
    </row>
    <row spans="1:10" r="16">
      <c t="s" s="4" r="A16">
        <v>310</v>
      </c>
      <c t="n" s="6" r="E16">
        <v>880333</v>
      </c>
    </row>
    <row spans="1:10" r="17">
      <c t="s" s="4" r="A17">
        <v>201</v>
      </c>
    </row>
    <row spans="1:10" r="18">
      <c t="s" s="3" r="A18">
        <v>302</v>
      </c>
    </row>
    <row spans="1:10" r="19">
      <c t="s" s="4" r="A19">
        <v>311</v>
      </c>
      <c t="s" s="4" r="G19">
        <v>312</v>
      </c>
    </row>
    <row spans="1:10" r="20">
      <c t="s" s="4" r="A20">
        <v>203</v>
      </c>
      <c t="n" s="9" r="B20">
        <v>4.65</v>
      </c>
      <c t="n" s="7" r="D20">
        <v>8</v>
      </c>
      <c t="n" s="9" r="G20">
        <v>4.65</v>
      </c>
    </row>
    <row spans="1:10" r="21">
      <c t="s" s="4" r="A21">
        <v>313</v>
      </c>
      <c t="n" s="9" r="D21">
        <v>4.23</v>
      </c>
    </row>
    <row spans="1:10" r="22">
      <c t="s" s="4" r="A22">
        <v>202</v>
      </c>
      <c t="n" s="6" r="D22">
        <v>4728128</v>
      </c>
    </row>
    <row spans="1:10" r="23">
      <c t="s" s="4" r="A23">
        <v>199</v>
      </c>
      <c t="n" s="6" r="D23">
        <v>2364066</v>
      </c>
    </row>
    <row spans="1:10" r="24">
      <c t="s" s="4" r="A24">
        <v>204</v>
      </c>
      <c t="n" s="7" r="D24">
        <v>18300000</v>
      </c>
    </row>
    <row spans="1:10" r="25">
      <c t="s" s="4" r="A25">
        <v>286</v>
      </c>
      <c t="s" s="4" r="D25">
        <v>314</v>
      </c>
    </row>
    <row spans="1:10" r="26">
      <c t="s" s="4" r="A26">
        <v>315</v>
      </c>
      <c t="s" s="4" r="B26">
        <v>316</v>
      </c>
      <c t="s" s="4" r="G26">
        <v>316</v>
      </c>
    </row>
    <row spans="1:10" r="27">
      <c t="s" s="4" r="A27">
        <v>285</v>
      </c>
      <c t="n" s="6" r="B27">
        <v>189126</v>
      </c>
      <c t="n" s="6" r="G27">
        <v>189126</v>
      </c>
    </row>
    <row spans="1:10" r="28">
      <c t="s" s="4" r="A28">
        <v>317</v>
      </c>
      <c t="s" s="4" r="G28">
        <v>206</v>
      </c>
    </row>
    <row spans="1:10" r="29">
      <c t="s" s="4" r="A29">
        <v>318</v>
      </c>
    </row>
    <row spans="1:10" r="30">
      <c t="s" s="3" r="A30">
        <v>302</v>
      </c>
    </row>
    <row spans="1:10" r="31">
      <c t="s" s="4" r="A31">
        <v>319</v>
      </c>
      <c t="n" s="7" r="F31">
        <v>30000000</v>
      </c>
    </row>
    <row spans="1:10" r="32">
      <c t="s" s="4" r="A32">
        <v>320</v>
      </c>
    </row>
    <row spans="1:10" r="33">
      <c t="s" s="3" r="A33">
        <v>302</v>
      </c>
    </row>
    <row spans="1:10" r="34">
      <c t="s" s="4" r="A34">
        <v>203</v>
      </c>
      <c t="n" s="9" r="B34">
        <v>7.5</v>
      </c>
      <c t="n" s="9" r="G34">
        <v>7.5</v>
      </c>
    </row>
    <row spans="1:10" r="35">
      <c t="s" s="4" r="A35">
        <v>315</v>
      </c>
      <c t="s" s="4" r="B35">
        <v>321</v>
      </c>
      <c t="s" s="4" r="G35">
        <v>321</v>
      </c>
    </row>
    <row spans="1:10" r="36">
      <c t="s" s="4" r="A36">
        <v>285</v>
      </c>
      <c t="n" s="6" r="B36">
        <v>206410</v>
      </c>
      <c t="n" s="6" r="G36">
        <v>206410</v>
      </c>
    </row>
    <row spans="1:10" r="37">
      <c t="s" s="4" r="A37">
        <v>317</v>
      </c>
      <c t="s" s="4" r="G37">
        <v>322</v>
      </c>
    </row>
    <row spans="1:10" r="38">
      <c t="s" s="4" r="A38">
        <v>323</v>
      </c>
      <c t="s" s="4" r="G38">
        <v>324</v>
      </c>
    </row>
    <row spans="1:10" r="39">
      <c t="s" s="4" r="A39">
        <v>325</v>
      </c>
    </row>
    <row spans="1:10" r="40">
      <c t="s" s="3" r="A40">
        <v>302</v>
      </c>
    </row>
    <row spans="1:10" r="41">
      <c t="s" s="4" r="A41">
        <v>203</v>
      </c>
      <c t="n" s="9" r="E41">
        <v>4.8</v>
      </c>
    </row>
    <row spans="1:10" r="42">
      <c t="s" s="4" r="A42">
        <v>210</v>
      </c>
    </row>
    <row spans="1:10" r="43">
      <c t="s" s="3" r="A43">
        <v>302</v>
      </c>
    </row>
    <row spans="1:10" r="44">
      <c t="s" s="4" r="A44">
        <v>317</v>
      </c>
      <c t="s" s="4" r="G44">
        <v>214</v>
      </c>
    </row>
    <row spans="1:10" r="45">
      <c t="s" s="4" r="A45">
        <v>211</v>
      </c>
      <c t="n" s="6" r="C45">
        <v>4812328</v>
      </c>
    </row>
    <row spans="1:10" r="46">
      <c t="s" s="4" r="A46">
        <v>212</v>
      </c>
      <c t="n" s="6" r="C46">
        <v>2406164</v>
      </c>
    </row>
    <row spans="1:10" r="47">
      <c t="s" s="4" r="A47">
        <v>102</v>
      </c>
      <c t="n" s="7" r="C47">
        <v>9600000</v>
      </c>
    </row>
    <row spans="1:10" r="48">
      <c t="s" s="4" r="A48">
        <v>213</v>
      </c>
      <c t="n" s="6" r="C48">
        <v>2068005</v>
      </c>
    </row>
    <row spans="1:10" r="49">
      <c t="s" s="4" r="A49">
        <v>215</v>
      </c>
    </row>
    <row spans="1:10" r="50">
      <c t="s" s="3" r="A50">
        <v>302</v>
      </c>
    </row>
    <row spans="1:10" r="51">
      <c t="s" s="4" r="A51">
        <v>203</v>
      </c>
      <c t="n" s="7" r="E51">
        <v>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5</v>
      </c>
    </row>
    <row spans="1:3" r="2">
      <c t="s" s="3" r="A2">
        <v>302</v>
      </c>
    </row>
    <row spans="1:3" r="3">
      <c t="s" s="4" r="A3">
        <v>327</v>
      </c>
      <c t="n" s="6" r="B3">
        <v>18169370</v>
      </c>
      <c t="n" s="6" r="C3">
        <v>17816862</v>
      </c>
    </row>
    <row spans="1:3" r="4">
      <c t="s" s="4" r="A4">
        <v>328</v>
      </c>
    </row>
    <row spans="1:3" r="5">
      <c t="s" s="3" r="A5">
        <v>302</v>
      </c>
    </row>
    <row spans="1:3" r="6">
      <c t="s" s="4" r="A6">
        <v>327</v>
      </c>
      <c t="n" s="6" r="B6">
        <v>4689120</v>
      </c>
      <c t="n" s="6" r="C6">
        <v>4313755</v>
      </c>
    </row>
    <row spans="1:3" r="7">
      <c t="s" s="4" r="A7">
        <v>298</v>
      </c>
    </row>
    <row spans="1:3" r="8">
      <c t="s" s="3" r="A8">
        <v>302</v>
      </c>
    </row>
    <row spans="1:3" r="9">
      <c t="s" s="4" r="A9">
        <v>327</v>
      </c>
      <c t="n" s="6" r="B9">
        <v>13480250</v>
      </c>
      <c t="n" s="6" r="C9">
        <v>135031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7271699</v>
      </c>
      <c t="n" s="7" r="C4">
        <v>4307503</v>
      </c>
      <c t="n" s="7" r="D4">
        <v>11702369</v>
      </c>
      <c t="n" s="7" r="E4">
        <v>6729609</v>
      </c>
    </row>
    <row spans="1:5" r="5">
      <c t="s" s="4" r="A5">
        <v>65</v>
      </c>
      <c t="n" s="6" r="B5">
        <v>2506097</v>
      </c>
      <c t="n" s="6" r="C5">
        <v>2856268</v>
      </c>
      <c t="n" s="6" r="D5">
        <v>7230230</v>
      </c>
      <c t="n" s="6" r="E5">
        <v>5129238</v>
      </c>
    </row>
    <row spans="1:5" r="6">
      <c t="s" s="4" r="A6">
        <v>66</v>
      </c>
      <c t="n" s="6" r="B6">
        <v>9777796</v>
      </c>
      <c t="n" s="6" r="C6">
        <v>7163771</v>
      </c>
      <c t="n" s="6" r="D6">
        <v>18932599</v>
      </c>
      <c t="n" s="6" r="E6">
        <v>11858847</v>
      </c>
    </row>
    <row spans="1:5" r="7">
      <c t="s" s="4" r="A7">
        <v>67</v>
      </c>
      <c t="n" s="6" r="B7">
        <v>-9777796</v>
      </c>
      <c t="n" s="6" r="C7">
        <v>-7163771</v>
      </c>
      <c t="n" s="6" r="D7">
        <v>-18932599</v>
      </c>
      <c t="n" s="6" r="E7">
        <v>-11858847</v>
      </c>
    </row>
    <row spans="1:5" r="8">
      <c t="s" s="3" r="A8">
        <v>68</v>
      </c>
    </row>
    <row spans="1:5" r="9">
      <c t="s" s="4" r="A9">
        <v>69</v>
      </c>
      <c t="n" s="6" r="B9">
        <v>28379</v>
      </c>
      <c t="n" s="6" r="C9">
        <v>43772</v>
      </c>
      <c t="n" s="6" r="D9">
        <v>71750</v>
      </c>
      <c t="n" s="6" r="E9">
        <v>99140</v>
      </c>
    </row>
    <row spans="1:5" r="10">
      <c t="s" s="4" r="A10">
        <v>70</v>
      </c>
      <c t="n" s="6" r="B10">
        <v>70395</v>
      </c>
      <c t="n" s="6" r="C10">
        <v>3659</v>
      </c>
      <c t="n" s="6" r="D10">
        <v>258665</v>
      </c>
      <c t="n" s="6" r="E10">
        <v>-208396</v>
      </c>
    </row>
    <row spans="1:5" r="11">
      <c t="s" s="4" r="A11">
        <v>71</v>
      </c>
      <c t="n" s="6" r="B11">
        <v>98774</v>
      </c>
      <c t="n" s="6" r="C11">
        <v>47431</v>
      </c>
      <c t="n" s="6" r="D11">
        <v>330415</v>
      </c>
      <c t="n" s="6" r="E11">
        <v>-109256</v>
      </c>
    </row>
    <row spans="1:5" r="12">
      <c t="s" s="4" r="A12">
        <v>72</v>
      </c>
      <c t="n" s="7" r="B12">
        <v>-9679022</v>
      </c>
      <c t="n" s="7" r="C12">
        <v>-7116340</v>
      </c>
      <c t="n" s="7" r="D12">
        <v>-18602184</v>
      </c>
      <c t="n" s="7" r="E12">
        <v>-11968103</v>
      </c>
    </row>
    <row spans="1:5" r="13">
      <c t="s" s="3" r="A13">
        <v>73</v>
      </c>
    </row>
    <row spans="1:5" r="14">
      <c t="s" s="4" r="A14">
        <v>74</v>
      </c>
      <c t="n" s="9" r="B14">
        <v>-0.35</v>
      </c>
      <c t="n" s="9" r="C14">
        <v>-0.33</v>
      </c>
      <c t="n" s="9" r="D14">
        <v>-0.68</v>
      </c>
      <c t="n" s="9" r="E14">
        <v>-0.58</v>
      </c>
    </row>
    <row spans="1:5" r="15">
      <c t="s" s="4" r="A15">
        <v>75</v>
      </c>
      <c t="n" s="6" r="B15">
        <v>27497424</v>
      </c>
      <c t="n" s="6" r="C15">
        <v>21244276</v>
      </c>
      <c t="n" s="6" r="D15">
        <v>27490667</v>
      </c>
      <c t="n" s="6" r="E15">
        <v>20735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4"/>
    <col customWidth="1" max="5" min="5" width="14"/>
  </cols>
  <sheetData>
    <row spans="1:5" r="1">
      <c t="s" s="1" r="A1">
        <v>329</v>
      </c>
      <c t="s" s="2" r="B1">
        <v>1</v>
      </c>
      <c t="s" s="2" r="C1">
        <v>249</v>
      </c>
    </row>
    <row spans="1:5" r="2">
      <c t="s" s="2" r="B2">
        <v>2</v>
      </c>
      <c t="s" s="2" r="C2">
        <v>25</v>
      </c>
      <c t="s" s="2" r="D2">
        <v>196</v>
      </c>
      <c t="s" s="2" r="E2">
        <v>197</v>
      </c>
    </row>
    <row spans="1:5" r="3">
      <c t="s" s="3" r="A3">
        <v>330</v>
      </c>
    </row>
    <row spans="1:5" r="4">
      <c t="s" s="4" r="A4">
        <v>331</v>
      </c>
      <c t="n" s="6" r="B4">
        <v>13480250</v>
      </c>
      <c t="n" s="6" r="C4">
        <v>13503107</v>
      </c>
    </row>
    <row spans="1:5" r="5">
      <c t="s" s="4" r="A5">
        <v>332</v>
      </c>
      <c t="n" s="9" r="B5">
        <v>5.03</v>
      </c>
      <c t="n" s="9" r="C5">
        <v>5.02</v>
      </c>
    </row>
    <row spans="1:5" r="6">
      <c t="s" s="4" r="A6">
        <v>333</v>
      </c>
    </row>
    <row spans="1:5" r="7">
      <c t="s" s="3" r="A7">
        <v>330</v>
      </c>
    </row>
    <row spans="1:5" r="8">
      <c t="s" s="4" r="A8">
        <v>331</v>
      </c>
      <c t="n" s="6" r="B8">
        <v>189126</v>
      </c>
      <c t="n" s="6" r="C8">
        <v>189126</v>
      </c>
    </row>
    <row spans="1:5" r="9">
      <c t="s" s="4" r="A9">
        <v>334</v>
      </c>
    </row>
    <row spans="1:5" r="10">
      <c t="s" s="3" r="A10">
        <v>330</v>
      </c>
    </row>
    <row spans="1:5" r="11">
      <c t="s" s="4" r="A11">
        <v>331</v>
      </c>
      <c t="n" s="6" r="B11">
        <v>6880333</v>
      </c>
      <c t="n" s="6" r="C11">
        <v>6880333</v>
      </c>
    </row>
    <row spans="1:5" r="12">
      <c t="s" s="4" r="A12">
        <v>320</v>
      </c>
    </row>
    <row spans="1:5" r="13">
      <c t="s" s="3" r="A13">
        <v>330</v>
      </c>
    </row>
    <row spans="1:5" r="14">
      <c t="s" s="4" r="A14">
        <v>335</v>
      </c>
      <c t="n" s="9" r="B14">
        <v>7.5</v>
      </c>
    </row>
    <row spans="1:5" r="15">
      <c t="s" s="4" r="A15">
        <v>331</v>
      </c>
      <c t="n" s="6" r="B15">
        <v>206410</v>
      </c>
      <c t="n" s="6" r="C15">
        <v>206410</v>
      </c>
    </row>
    <row spans="1:5" r="16">
      <c t="s" s="4" r="A16">
        <v>336</v>
      </c>
    </row>
    <row spans="1:5" r="17">
      <c t="s" s="3" r="A17">
        <v>330</v>
      </c>
    </row>
    <row spans="1:5" r="18">
      <c t="s" s="4" r="A18">
        <v>331</v>
      </c>
      <c t="n" s="6" r="B18">
        <v>524437</v>
      </c>
      <c t="n" s="6" r="C18">
        <v>547294</v>
      </c>
    </row>
    <row spans="1:5" r="19">
      <c t="s" s="4" r="A19">
        <v>337</v>
      </c>
    </row>
    <row spans="1:5" r="20">
      <c t="s" s="3" r="A20">
        <v>330</v>
      </c>
    </row>
    <row spans="1:5" r="21">
      <c t="s" s="4" r="A21">
        <v>331</v>
      </c>
      <c t="n" s="6" r="B21">
        <v>3565549</v>
      </c>
    </row>
    <row spans="1:5" r="22">
      <c t="s" s="4" r="A22">
        <v>338</v>
      </c>
      <c t="s" s="4" r="B22">
        <v>339</v>
      </c>
    </row>
    <row spans="1:5" r="23">
      <c t="s" s="4" r="A23">
        <v>340</v>
      </c>
      <c t="s" s="4" r="B23">
        <v>341</v>
      </c>
    </row>
    <row spans="1:5" r="24">
      <c t="s" s="4" r="A24">
        <v>342</v>
      </c>
    </row>
    <row spans="1:5" r="25">
      <c t="s" s="3" r="A25">
        <v>330</v>
      </c>
    </row>
    <row spans="1:5" r="26">
      <c t="s" s="4" r="A26">
        <v>331</v>
      </c>
      <c t="n" s="6" r="B26">
        <v>7069459</v>
      </c>
    </row>
    <row spans="1:5" r="27">
      <c t="s" s="4" r="A27">
        <v>338</v>
      </c>
      <c t="s" s="4" r="B27">
        <v>343</v>
      </c>
    </row>
    <row spans="1:5" r="28">
      <c t="s" s="4" r="A28">
        <v>340</v>
      </c>
      <c t="s" s="4" r="B28">
        <v>206</v>
      </c>
    </row>
    <row spans="1:5" r="29">
      <c t="s" s="4" r="A29">
        <v>344</v>
      </c>
    </row>
    <row spans="1:5" r="30">
      <c t="s" s="3" r="A30">
        <v>330</v>
      </c>
    </row>
    <row spans="1:5" r="31">
      <c t="s" s="4" r="A31">
        <v>331</v>
      </c>
      <c t="n" s="6" r="B31">
        <v>2656900</v>
      </c>
    </row>
    <row spans="1:5" r="32">
      <c t="s" s="4" r="A32">
        <v>338</v>
      </c>
      <c t="s" s="4" r="B32">
        <v>345</v>
      </c>
    </row>
    <row spans="1:5" r="33">
      <c t="s" s="4" r="A33">
        <v>340</v>
      </c>
      <c t="s" s="4" r="B33">
        <v>346</v>
      </c>
    </row>
    <row spans="1:5" r="34">
      <c t="s" s="4" r="A34">
        <v>347</v>
      </c>
    </row>
    <row spans="1:5" r="35">
      <c t="s" s="3" r="A35">
        <v>330</v>
      </c>
    </row>
    <row spans="1:5" r="36">
      <c t="s" s="4" r="A36">
        <v>331</v>
      </c>
      <c t="n" s="6" r="B36">
        <v>188342</v>
      </c>
    </row>
    <row spans="1:5" r="37">
      <c t="s" s="4" r="A37">
        <v>338</v>
      </c>
      <c t="s" s="4" r="B37">
        <v>339</v>
      </c>
    </row>
    <row spans="1:5" r="38">
      <c t="s" s="4" r="A38">
        <v>340</v>
      </c>
      <c t="s" s="4" r="B38">
        <v>348</v>
      </c>
    </row>
    <row spans="1:5" r="39">
      <c t="s" s="4" r="A39">
        <v>349</v>
      </c>
    </row>
    <row spans="1:5" r="40">
      <c t="s" s="3" r="A40">
        <v>330</v>
      </c>
    </row>
    <row spans="1:5" r="41">
      <c t="s" s="4" r="A41">
        <v>335</v>
      </c>
      <c t="n" s="9" r="B41">
        <v>4.01</v>
      </c>
    </row>
    <row spans="1:5" r="42">
      <c t="s" s="4" r="A42">
        <v>350</v>
      </c>
    </row>
    <row spans="1:5" r="43">
      <c t="s" s="3" r="A43">
        <v>330</v>
      </c>
    </row>
    <row spans="1:5" r="44">
      <c t="s" s="4" r="A44">
        <v>335</v>
      </c>
      <c t="n" s="6" r="B44">
        <v>5</v>
      </c>
    </row>
    <row spans="1:5" r="45">
      <c t="s" s="4" r="A45">
        <v>351</v>
      </c>
    </row>
    <row spans="1:5" r="46">
      <c t="s" s="3" r="A46">
        <v>330</v>
      </c>
    </row>
    <row spans="1:5" r="47">
      <c t="s" s="4" r="A47">
        <v>335</v>
      </c>
      <c t="n" s="6" r="B47">
        <v>10</v>
      </c>
    </row>
    <row spans="1:5" r="48">
      <c t="s" s="4" r="A48">
        <v>352</v>
      </c>
    </row>
    <row spans="1:5" r="49">
      <c t="s" s="3" r="A49">
        <v>330</v>
      </c>
    </row>
    <row spans="1:5" r="50">
      <c t="s" s="4" r="A50">
        <v>335</v>
      </c>
      <c t="n" s="6" r="B50">
        <v>4</v>
      </c>
    </row>
    <row spans="1:5" r="51">
      <c t="s" s="4" r="A51">
        <v>353</v>
      </c>
    </row>
    <row spans="1:5" r="52">
      <c t="s" s="3" r="A52">
        <v>330</v>
      </c>
    </row>
    <row spans="1:5" r="53">
      <c t="s" s="4" r="A53">
        <v>335</v>
      </c>
      <c t="n" s="11" r="B53">
        <v>4.99</v>
      </c>
    </row>
    <row spans="1:5" r="54">
      <c t="s" s="4" r="A54">
        <v>354</v>
      </c>
    </row>
    <row spans="1:5" r="55">
      <c t="s" s="3" r="A55">
        <v>330</v>
      </c>
    </row>
    <row spans="1:5" r="56">
      <c t="s" s="4" r="A56">
        <v>335</v>
      </c>
      <c t="n" s="9" r="B56">
        <v>9.99</v>
      </c>
    </row>
    <row spans="1:5" r="57">
      <c t="s" s="4" r="A57">
        <v>284</v>
      </c>
    </row>
    <row spans="1:5" r="58">
      <c t="s" s="3" r="A58">
        <v>330</v>
      </c>
    </row>
    <row spans="1:5" r="59">
      <c t="s" s="4" r="A59">
        <v>335</v>
      </c>
      <c t="n" s="7" r="E59">
        <v>3</v>
      </c>
    </row>
    <row spans="1:5" r="60">
      <c t="s" s="4" r="A60">
        <v>331</v>
      </c>
      <c t="n" s="6" r="B60">
        <v>3315878</v>
      </c>
      <c t="n" s="6" r="C60">
        <v>3315878</v>
      </c>
    </row>
    <row spans="1:5" r="61">
      <c t="s" s="4" r="A61">
        <v>201</v>
      </c>
    </row>
    <row spans="1:5" r="62">
      <c t="s" s="3" r="A62">
        <v>330</v>
      </c>
    </row>
    <row spans="1:5" r="63">
      <c t="s" s="4" r="A63">
        <v>335</v>
      </c>
      <c t="n" s="9" r="B63">
        <v>4.65</v>
      </c>
      <c t="n" s="7" r="D63">
        <v>8</v>
      </c>
    </row>
    <row spans="1:5" r="64">
      <c t="s" s="4" r="A64">
        <v>355</v>
      </c>
    </row>
    <row spans="1:5" r="65">
      <c t="s" s="3" r="A65">
        <v>330</v>
      </c>
    </row>
    <row spans="1:5" r="66">
      <c t="s" s="4" r="A66">
        <v>331</v>
      </c>
      <c t="n" s="6" r="B66">
        <v>2364066</v>
      </c>
      <c t="n" s="6" r="C66">
        <v>23640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56</v>
      </c>
      <c t="s" s="2" r="B1">
        <v>357</v>
      </c>
      <c t="s" s="2" r="C1">
        <v>2</v>
      </c>
      <c t="s" s="2" r="D1">
        <v>62</v>
      </c>
      <c t="s" s="2" r="E1">
        <v>2</v>
      </c>
      <c t="s" s="2" r="F1">
        <v>62</v>
      </c>
      <c t="s" s="2" r="G1">
        <v>25</v>
      </c>
      <c t="s" s="2" r="H1">
        <v>358</v>
      </c>
      <c t="s" s="2" r="I1">
        <v>359</v>
      </c>
      <c t="s" s="2" r="J1">
        <v>360</v>
      </c>
      <c t="s" s="2" r="K1">
        <v>361</v>
      </c>
      <c t="s" s="2" r="L1">
        <v>362</v>
      </c>
    </row>
    <row spans="1:12" r="2">
      <c t="s" s="3" r="A2">
        <v>363</v>
      </c>
    </row>
    <row spans="1:12" r="3">
      <c t="s" s="4" r="A3">
        <v>364</v>
      </c>
      <c t="n" s="6" r="C3">
        <v>18169370</v>
      </c>
      <c t="n" s="6" r="E3">
        <v>18169370</v>
      </c>
      <c t="n" s="6" r="G3">
        <v>17816862</v>
      </c>
    </row>
    <row spans="1:12" r="4">
      <c t="s" s="4" r="A4">
        <v>365</v>
      </c>
      <c t="n" s="6" r="C4">
        <v>4689120</v>
      </c>
      <c t="n" s="6" r="E4">
        <v>4689120</v>
      </c>
      <c t="n" s="6" r="G4">
        <v>4313755</v>
      </c>
    </row>
    <row spans="1:12" r="5">
      <c t="s" s="4" r="A5">
        <v>366</v>
      </c>
      <c t="n" s="6" r="C5">
        <v>667870</v>
      </c>
      <c t="n" s="6" r="E5">
        <v>667870</v>
      </c>
    </row>
    <row spans="1:12" r="6">
      <c t="s" s="4" r="A6">
        <v>367</v>
      </c>
      <c t="s" s="4" r="E6">
        <v>368</v>
      </c>
    </row>
    <row spans="1:12" r="7">
      <c t="s" s="4" r="A7">
        <v>369</v>
      </c>
      <c t="n" s="9" r="C7">
        <v>3.23</v>
      </c>
      <c t="n" s="9" r="D7">
        <v>4.99</v>
      </c>
      <c t="n" s="9" r="E7">
        <v>3.37</v>
      </c>
      <c t="n" s="9" r="F7">
        <v>4.75</v>
      </c>
    </row>
    <row spans="1:12" r="8">
      <c t="s" s="4" r="A8">
        <v>370</v>
      </c>
      <c t="n" s="7" r="C8">
        <v>3538497</v>
      </c>
      <c t="n" s="7" r="E8">
        <v>3538497</v>
      </c>
    </row>
    <row spans="1:12" r="9">
      <c t="s" s="4" r="A9">
        <v>297</v>
      </c>
    </row>
    <row spans="1:12" r="10">
      <c t="s" s="3" r="A10">
        <v>363</v>
      </c>
    </row>
    <row spans="1:12" r="11">
      <c t="s" s="4" r="A11">
        <v>371</v>
      </c>
      <c t="n" s="7" r="C11">
        <v>474944</v>
      </c>
      <c t="n" s="7" r="D11">
        <v>579921</v>
      </c>
      <c t="n" s="7" r="E11">
        <v>1555750</v>
      </c>
      <c t="n" s="7" r="F11">
        <v>945650</v>
      </c>
    </row>
    <row spans="1:12" r="12">
      <c t="s" s="4" r="A12">
        <v>372</v>
      </c>
    </row>
    <row spans="1:12" r="13">
      <c t="s" s="3" r="A13">
        <v>363</v>
      </c>
    </row>
    <row spans="1:12" r="14">
      <c t="s" s="4" r="A14">
        <v>364</v>
      </c>
      <c t="n" s="6" r="I14">
        <v>2357142</v>
      </c>
      <c t="n" s="6" r="J14">
        <v>1857142</v>
      </c>
      <c t="n" s="6" r="K14">
        <v>900000</v>
      </c>
    </row>
    <row spans="1:12" r="15">
      <c t="s" s="4" r="A15">
        <v>373</v>
      </c>
    </row>
    <row spans="1:12" r="16">
      <c t="s" s="3" r="A16">
        <v>363</v>
      </c>
    </row>
    <row spans="1:12" r="17">
      <c t="s" s="4" r="A17">
        <v>364</v>
      </c>
      <c t="n" s="6" r="L17">
        <v>214285</v>
      </c>
    </row>
    <row spans="1:12" r="18">
      <c t="s" s="4" r="A18">
        <v>374</v>
      </c>
    </row>
    <row spans="1:12" r="19">
      <c t="s" s="3" r="A19">
        <v>363</v>
      </c>
    </row>
    <row spans="1:12" r="20">
      <c t="s" s="4" r="A20">
        <v>364</v>
      </c>
      <c t="n" s="6" r="H20">
        <v>571429</v>
      </c>
    </row>
    <row spans="1:12" r="21">
      <c t="s" s="4" r="A21">
        <v>375</v>
      </c>
      <c t="n" s="6" r="E21">
        <v>1907997</v>
      </c>
    </row>
    <row spans="1:12" r="22">
      <c t="s" s="4" r="A22">
        <v>376</v>
      </c>
    </row>
    <row spans="1:12" r="23">
      <c t="s" s="3" r="A23">
        <v>363</v>
      </c>
    </row>
    <row spans="1:12" r="24">
      <c t="s" s="4" r="A24">
        <v>377</v>
      </c>
      <c t="s" s="4" r="B24">
        <v>3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378</v>
      </c>
      <c t="s" s="2" r="B1">
        <v>1</v>
      </c>
    </row>
    <row spans="1:2" r="2">
      <c t="s" s="2" r="B2">
        <v>379</v>
      </c>
    </row>
    <row spans="1:2" r="3">
      <c t="s" s="3" r="A3">
        <v>134</v>
      </c>
    </row>
    <row spans="1:2" r="4">
      <c t="s" s="4" r="A4">
        <v>380</v>
      </c>
      <c t="n" s="6" r="B4">
        <v>4313755</v>
      </c>
    </row>
    <row spans="1:2" r="5">
      <c t="s" s="4" r="A5">
        <v>381</v>
      </c>
      <c t="n" s="6" r="B5">
        <v>913100</v>
      </c>
    </row>
    <row spans="1:2" r="6">
      <c t="s" s="4" r="A6">
        <v>382</v>
      </c>
      <c t="n" s="6" r="B6">
        <v>-21356</v>
      </c>
    </row>
    <row spans="1:2" r="7">
      <c t="s" s="4" r="A7">
        <v>383</v>
      </c>
      <c t="n" s="6" r="B7">
        <v>-112561</v>
      </c>
    </row>
    <row spans="1:2" r="8">
      <c t="s" s="4" r="A8">
        <v>384</v>
      </c>
      <c t="n" s="6" r="B8">
        <v>-403818</v>
      </c>
    </row>
    <row spans="1:2" r="9">
      <c t="s" s="4" r="A9">
        <v>385</v>
      </c>
      <c t="n" s="6" r="B9">
        <v>4689120</v>
      </c>
    </row>
    <row spans="1:2" r="10">
      <c t="s" s="4" r="A10">
        <v>386</v>
      </c>
      <c t="n" s="6" r="B10">
        <v>3381671</v>
      </c>
    </row>
    <row spans="1:2" r="11">
      <c t="s" s="4" r="A11">
        <v>387</v>
      </c>
      <c t="n" s="9" r="B11">
        <v>4.87</v>
      </c>
    </row>
    <row spans="1:2" r="12">
      <c t="s" s="4" r="A12">
        <v>388</v>
      </c>
      <c t="n" s="11" r="B12">
        <v>3.37</v>
      </c>
    </row>
    <row spans="1:2" r="13">
      <c t="s" s="4" r="A13">
        <v>389</v>
      </c>
      <c t="n" s="11" r="B13">
        <v>3.07</v>
      </c>
    </row>
    <row spans="1:2" r="14">
      <c t="s" s="4" r="A14">
        <v>390</v>
      </c>
      <c t="n" s="11" r="B14">
        <v>4.52</v>
      </c>
    </row>
    <row spans="1:2" r="15">
      <c t="s" s="4" r="A15">
        <v>391</v>
      </c>
      <c t="n" s="11" r="B15">
        <v>4.37</v>
      </c>
    </row>
    <row spans="1:2" r="16">
      <c t="s" s="4" r="A16">
        <v>392</v>
      </c>
      <c t="n" s="11" r="B16">
        <v>4.63</v>
      </c>
    </row>
    <row spans="1:2" r="17">
      <c t="s" s="4" r="A17">
        <v>393</v>
      </c>
      <c t="n" s="9" r="B17">
        <v>4.89</v>
      </c>
    </row>
    <row spans="1:2" r="18">
      <c t="s" s="4" r="A18">
        <v>394</v>
      </c>
      <c t="s" s="4" r="B18">
        <v>395</v>
      </c>
    </row>
    <row spans="1:2" r="19">
      <c t="s" s="4" r="A19">
        <v>396</v>
      </c>
      <c t="s" s="4" r="B19">
        <v>397</v>
      </c>
    </row>
    <row spans="1:2" r="20">
      <c t="s" s="4" r="A20">
        <v>398</v>
      </c>
      <c t="n" s="7" r="B20">
        <v>0</v>
      </c>
    </row>
    <row spans="1:2" r="21">
      <c t="s" s="4" r="A21">
        <v>399</v>
      </c>
      <c t="n" s="7" r="B21">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6"/>
    <col customWidth="1" max="5" min="5" width="25"/>
  </cols>
  <sheetData>
    <row spans="1:5" r="1">
      <c t="s" s="1" r="A1">
        <v>400</v>
      </c>
      <c t="s" s="2" r="B1">
        <v>61</v>
      </c>
      <c t="s" s="2" r="D1">
        <v>1</v>
      </c>
    </row>
    <row spans="1:5" r="2">
      <c t="s" s="2" r="B2">
        <v>2</v>
      </c>
      <c t="s" s="2" r="C2">
        <v>62</v>
      </c>
      <c t="s" s="2" r="D2">
        <v>2</v>
      </c>
      <c t="s" s="2" r="E2">
        <v>62</v>
      </c>
    </row>
    <row spans="1:5" r="3">
      <c t="s" s="3" r="A3">
        <v>134</v>
      </c>
    </row>
    <row spans="1:5" r="4">
      <c t="s" s="4" r="A4">
        <v>401</v>
      </c>
      <c t="s" s="4" r="B4">
        <v>402</v>
      </c>
      <c t="s" s="4" r="C4">
        <v>259</v>
      </c>
      <c t="s" s="4" r="D4">
        <v>403</v>
      </c>
      <c t="s" s="4" r="E4">
        <v>404</v>
      </c>
    </row>
    <row spans="1:5" r="5">
      <c t="s" s="4" r="A5">
        <v>260</v>
      </c>
      <c t="n" s="7" r="B5">
        <v>0</v>
      </c>
      <c t="n" s="7" r="C5">
        <v>0</v>
      </c>
      <c t="n" s="7" r="D5">
        <v>0</v>
      </c>
      <c t="n" s="7" r="E5">
        <v>0</v>
      </c>
    </row>
    <row spans="1:5" r="6">
      <c t="s" s="4" r="A6">
        <v>405</v>
      </c>
      <c t="s" s="4" r="B6">
        <v>406</v>
      </c>
      <c t="s" s="4" r="C6">
        <v>407</v>
      </c>
      <c t="s" s="4" r="D6">
        <v>408</v>
      </c>
      <c t="s" s="4" r="E6">
        <v>409</v>
      </c>
    </row>
    <row spans="1:5" r="7">
      <c t="s" s="4" r="A7">
        <v>251</v>
      </c>
      <c t="s" s="4" r="B7">
        <v>410</v>
      </c>
      <c t="s" s="4" r="C7">
        <v>411</v>
      </c>
      <c t="s" s="4" r="D7">
        <v>412</v>
      </c>
      <c t="s" s="4" r="E7">
        <v>4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14</v>
      </c>
      <c t="s" s="2" r="B1">
        <v>1</v>
      </c>
    </row>
    <row spans="1:2" r="2">
      <c t="s" s="2" r="B2">
        <v>217</v>
      </c>
    </row>
    <row spans="1:2" r="3">
      <c t="s" s="3" r="A3">
        <v>415</v>
      </c>
    </row>
    <row spans="1:2" r="4">
      <c t="s" s="4" r="A4">
        <v>416</v>
      </c>
      <c t="n" s="10" r="B4">
        <v>1.2</v>
      </c>
    </row>
    <row spans="1:2" r="5">
      <c t="s" s="4" r="A5">
        <v>417</v>
      </c>
    </row>
    <row spans="1:2" r="6">
      <c t="s" s="3" r="A6">
        <v>415</v>
      </c>
    </row>
    <row spans="1:2" r="7">
      <c t="s" s="4" r="A7">
        <v>418</v>
      </c>
      <c t="s" s="4" r="B7">
        <v>419</v>
      </c>
    </row>
    <row spans="1:2" r="8">
      <c t="s" s="4" r="A8">
        <v>420</v>
      </c>
      <c t="s" s="4" r="B8">
        <v>421</v>
      </c>
    </row>
    <row spans="1:2" r="9">
      <c t="s" s="4" r="A9">
        <v>422</v>
      </c>
      <c t="s" s="4" r="B9">
        <v>423</v>
      </c>
    </row>
    <row spans="1:2" r="10">
      <c t="s" s="4" r="A10">
        <v>424</v>
      </c>
      <c t="s" s="4" r="B10">
        <v>425</v>
      </c>
    </row>
    <row spans="1:2" r="11">
      <c t="s" s="4" r="A11">
        <v>426</v>
      </c>
      <c t="s" s="4" r="B11">
        <v>425</v>
      </c>
    </row>
    <row spans="1:2" r="12">
      <c t="s" s="4" r="A12">
        <v>427</v>
      </c>
      <c t="s" s="4" r="B12">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9</v>
      </c>
      <c t="s" s="2" r="B1">
        <v>194</v>
      </c>
      <c t="s" s="2" r="C1">
        <v>197</v>
      </c>
      <c t="s" s="2" r="D1">
        <v>2</v>
      </c>
      <c t="s" s="2" r="E1">
        <v>25</v>
      </c>
    </row>
    <row spans="1:5" r="2">
      <c t="s" s="3" r="A2">
        <v>430</v>
      </c>
    </row>
    <row spans="1:5" r="3">
      <c t="s" s="4" r="A3">
        <v>199</v>
      </c>
      <c t="n" s="6" r="D3">
        <v>18169370</v>
      </c>
      <c t="n" s="6" r="E3">
        <v>17816862</v>
      </c>
    </row>
    <row spans="1:5" r="4">
      <c t="s" s="4" r="A4">
        <v>200</v>
      </c>
      <c t="n" s="7" r="C4">
        <v>35</v>
      </c>
    </row>
    <row spans="1:5" r="5">
      <c t="s" s="4" r="A5">
        <v>207</v>
      </c>
    </row>
    <row spans="1:5" r="6">
      <c t="s" s="3" r="A6">
        <v>430</v>
      </c>
    </row>
    <row spans="1:5" r="7">
      <c t="s" s="4" r="A7">
        <v>208</v>
      </c>
      <c t="n" s="7" r="C7">
        <v>6</v>
      </c>
    </row>
    <row spans="1:5" r="8">
      <c t="s" s="4" r="A8">
        <v>431</v>
      </c>
    </row>
    <row spans="1:5" r="9">
      <c t="s" s="3" r="A9">
        <v>430</v>
      </c>
    </row>
    <row spans="1:5" r="10">
      <c t="s" s="4" r="A10">
        <v>432</v>
      </c>
      <c t="n" s="6" r="B10">
        <v>14000000</v>
      </c>
    </row>
    <row spans="1:5" r="11">
      <c t="s" s="4" r="A11">
        <v>199</v>
      </c>
      <c t="n" s="6" r="B11">
        <v>14000000</v>
      </c>
    </row>
    <row spans="1:5" r="12">
      <c t="s" s="4" r="A12">
        <v>203</v>
      </c>
      <c t="n" s="7" r="B12">
        <v>3</v>
      </c>
    </row>
    <row spans="1:5" r="13">
      <c t="s" s="4" r="A13">
        <v>208</v>
      </c>
      <c t="n" s="10" r="B13">
        <v>2.5</v>
      </c>
    </row>
    <row spans="1:5" r="14">
      <c t="s" s="4" r="A14">
        <v>200</v>
      </c>
      <c t="n" s="10" r="B14">
        <v>3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76</v>
      </c>
      <c t="s" s="2" r="B1">
        <v>61</v>
      </c>
      <c t="s" s="2" r="D1">
        <v>1</v>
      </c>
    </row>
    <row spans="1:5" r="2">
      <c t="s" s="2" r="B2">
        <v>2</v>
      </c>
      <c t="s" s="2" r="C2">
        <v>62</v>
      </c>
      <c t="s" s="2" r="D2">
        <v>2</v>
      </c>
      <c t="s" s="2" r="E2">
        <v>62</v>
      </c>
    </row>
    <row spans="1:5" r="3">
      <c t="s" s="3" r="A3">
        <v>77</v>
      </c>
    </row>
    <row spans="1:5" r="4">
      <c t="s" s="4" r="A4">
        <v>72</v>
      </c>
      <c t="n" s="7" r="B4">
        <v>-9679022</v>
      </c>
      <c t="n" s="7" r="C4">
        <v>-7116340</v>
      </c>
      <c t="n" s="7" r="D4">
        <v>-18602184</v>
      </c>
      <c t="n" s="7" r="E4">
        <v>-11968103</v>
      </c>
    </row>
    <row spans="1:5" r="5">
      <c t="s" s="3" r="A5">
        <v>78</v>
      </c>
    </row>
    <row spans="1:5" r="6">
      <c t="s" s="4" r="A6">
        <v>79</v>
      </c>
      <c t="n" s="6" r="B6">
        <v>5313</v>
      </c>
      <c t="n" s="6" r="C6">
        <v>-27915</v>
      </c>
      <c t="n" s="6" r="D6">
        <v>33305</v>
      </c>
      <c t="n" s="6" r="E6">
        <v>-75621</v>
      </c>
    </row>
    <row spans="1:5" r="7">
      <c t="s" s="4" r="A7">
        <v>80</v>
      </c>
      <c t="n" s="7" r="B7">
        <v>-9673709</v>
      </c>
      <c t="n" s="7" r="C7">
        <v>-7144255</v>
      </c>
      <c t="n" s="7" r="D7">
        <v>-18568879</v>
      </c>
      <c t="n" s="7" r="E7">
        <v>-120437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v>
      </c>
      <c t="s" s="2" r="C2">
        <v>62</v>
      </c>
    </row>
    <row spans="1:3" r="3">
      <c t="s" s="3" r="A3">
        <v>82</v>
      </c>
    </row>
    <row spans="1:3" r="4">
      <c t="s" s="4" r="A4">
        <v>72</v>
      </c>
      <c t="n" s="7" r="B4">
        <v>-18602184</v>
      </c>
      <c t="n" s="7" r="C4">
        <v>-11968103</v>
      </c>
    </row>
    <row spans="1:3" r="5">
      <c t="s" s="3" r="A5">
        <v>83</v>
      </c>
    </row>
    <row spans="1:3" r="6">
      <c t="s" s="4" r="A6">
        <v>84</v>
      </c>
      <c t="n" s="6" r="B6">
        <v>268853</v>
      </c>
      <c t="n" s="6" r="C6">
        <v>268672</v>
      </c>
    </row>
    <row spans="1:3" r="7">
      <c t="s" s="4" r="A7">
        <v>85</v>
      </c>
      <c t="n" s="6" r="B7">
        <v>1555750</v>
      </c>
      <c t="n" s="6" r="C7">
        <v>945650</v>
      </c>
    </row>
    <row spans="1:3" r="8">
      <c t="s" s="4" r="A8">
        <v>86</v>
      </c>
      <c t="n" s="6" r="B8">
        <v>93930</v>
      </c>
      <c t="n" s="6" r="C8">
        <v>167538</v>
      </c>
    </row>
    <row spans="1:3" r="9">
      <c t="s" s="4" r="A9">
        <v>70</v>
      </c>
      <c t="n" s="6" r="B9">
        <v>-258665</v>
      </c>
      <c t="n" s="6" r="C9">
        <v>208396</v>
      </c>
    </row>
    <row spans="1:3" r="10">
      <c t="s" s="4" r="A10">
        <v>87</v>
      </c>
      <c t="n" s="6" r="B10">
        <v>22320</v>
      </c>
      <c t="n" s="6" r="C10">
        <v>29652</v>
      </c>
    </row>
    <row spans="1:3" r="11">
      <c t="s" s="4" r="A11">
        <v>88</v>
      </c>
      <c t="n" s="6" r="C11">
        <v>43905</v>
      </c>
    </row>
    <row spans="1:3" r="12">
      <c t="s" s="4" r="A12">
        <v>89</v>
      </c>
      <c t="n" s="6" r="B12">
        <v>267560</v>
      </c>
    </row>
    <row spans="1:3" r="13">
      <c t="s" s="3" r="A13">
        <v>90</v>
      </c>
    </row>
    <row spans="1:3" r="14">
      <c t="s" s="4" r="A14">
        <v>91</v>
      </c>
      <c t="n" s="6" r="B14">
        <v>-308738</v>
      </c>
      <c t="n" s="6" r="C14">
        <v>-686623</v>
      </c>
    </row>
    <row spans="1:3" r="15">
      <c t="s" s="4" r="A15">
        <v>92</v>
      </c>
      <c t="n" s="6" r="B15">
        <v>3489881</v>
      </c>
      <c t="n" s="6" r="C15">
        <v>559699</v>
      </c>
    </row>
    <row spans="1:3" r="16">
      <c t="s" s="4" r="A16">
        <v>93</v>
      </c>
      <c t="n" s="6" r="B16">
        <v>-13471293</v>
      </c>
      <c t="n" s="6" r="C16">
        <v>-10431214</v>
      </c>
    </row>
    <row spans="1:3" r="17">
      <c t="s" s="3" r="A17">
        <v>94</v>
      </c>
    </row>
    <row spans="1:3" r="18">
      <c t="s" s="4" r="A18">
        <v>95</v>
      </c>
      <c t="n" s="6" r="B18">
        <v>-1994030</v>
      </c>
      <c t="n" s="6" r="C18">
        <v>-13131181</v>
      </c>
    </row>
    <row spans="1:3" r="19">
      <c t="s" s="4" r="A19">
        <v>96</v>
      </c>
      <c t="n" s="6" r="B19">
        <v>16208830</v>
      </c>
      <c t="n" s="6" r="C19">
        <v>3060535</v>
      </c>
    </row>
    <row spans="1:3" r="20">
      <c t="s" s="4" r="A20">
        <v>97</v>
      </c>
      <c t="n" s="6" r="B20">
        <v>-140192</v>
      </c>
    </row>
    <row spans="1:3" r="21">
      <c t="s" s="4" r="A21">
        <v>98</v>
      </c>
      <c t="n" s="6" r="B21">
        <v>14074608</v>
      </c>
      <c t="n" s="6" r="C21">
        <v>-10070646</v>
      </c>
    </row>
    <row spans="1:3" r="22">
      <c t="s" s="3" r="A22">
        <v>99</v>
      </c>
    </row>
    <row spans="1:3" r="23">
      <c t="s" s="4" r="A23">
        <v>100</v>
      </c>
      <c t="n" s="6" r="C23">
        <v>20000000</v>
      </c>
    </row>
    <row spans="1:3" r="24">
      <c t="s" s="4" r="A24">
        <v>101</v>
      </c>
      <c t="n" s="6" r="C24">
        <v>-1665554</v>
      </c>
    </row>
    <row spans="1:3" r="25">
      <c t="s" s="4" r="A25">
        <v>102</v>
      </c>
      <c t="n" s="6" r="B25">
        <v>16000</v>
      </c>
      <c t="n" s="6" r="C25">
        <v>86913</v>
      </c>
    </row>
    <row spans="1:3" r="26">
      <c t="s" s="4" r="A26">
        <v>103</v>
      </c>
      <c t="n" s="6" r="B26">
        <v>16000</v>
      </c>
      <c t="n" s="6" r="C26">
        <v>18421359</v>
      </c>
    </row>
    <row spans="1:3" r="27">
      <c t="s" s="4" r="A27">
        <v>104</v>
      </c>
      <c t="n" s="6" r="B27">
        <v>619315</v>
      </c>
      <c t="n" s="6" r="C27">
        <v>-2080501</v>
      </c>
    </row>
    <row spans="1:3" r="28">
      <c t="s" s="4" r="A28">
        <v>105</v>
      </c>
      <c t="n" s="6" r="B28">
        <v>9972781</v>
      </c>
      <c t="n" s="6" r="C28">
        <v>25722453</v>
      </c>
    </row>
    <row spans="1:3" r="29">
      <c t="s" s="4" r="A29">
        <v>106</v>
      </c>
      <c t="n" s="7" r="B29">
        <v>10592096</v>
      </c>
      <c t="n" s="7" r="C29">
        <v>236419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0</v>
      </c>
      <c t="s" s="2" r="B1">
        <v>1</v>
      </c>
    </row>
    <row spans="1:2" r="2">
      <c t="s" s="2" r="B2">
        <v>2</v>
      </c>
    </row>
    <row spans="1:2" r="3">
      <c t="s" s="3" r="A3">
        <v>108</v>
      </c>
    </row>
    <row spans="1:2" r="4">
      <c t="s" s="4" r="A4">
        <v>110</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Unaudited Consolidated Statemen</vt:lpstr>
      <vt:lpstr>Unaudited Consolidated Stateme5</vt:lpstr>
      <vt:lpstr>Unaudited Consolidated Stateme6</vt:lpstr>
      <vt:lpstr>Organization and Description of</vt:lpstr>
      <vt:lpstr>Summary of Significant Accounti</vt:lpstr>
      <vt:lpstr>Marketable Securities</vt:lpstr>
      <vt:lpstr>Fair Value Measurements</vt:lpstr>
      <vt:lpstr>Accrued Expenses</vt:lpstr>
      <vt:lpstr>Senior Convertible Notes</vt:lpstr>
      <vt:lpstr>Net Loss Per Share of Common St</vt:lpstr>
      <vt:lpstr>Capital Structure</vt:lpstr>
      <vt:lpstr>Stock Warrants</vt:lpstr>
      <vt:lpstr>Stock Option and Incentive Plan</vt:lpstr>
      <vt:lpstr>Significant Agreements</vt:lpstr>
      <vt:lpstr>Subsequent Events</vt:lpstr>
      <vt:lpstr>Summary of Significant Accoun19</vt:lpstr>
      <vt:lpstr>Marketable Securities (Tables)</vt:lpstr>
      <vt:lpstr>Fair Value Measurements (Tables</vt:lpstr>
      <vt:lpstr>Accrued Expenses (Tables)</vt:lpstr>
      <vt:lpstr>Net Loss Per Share of Common 23</vt:lpstr>
      <vt:lpstr>Capital Structure (Tables)</vt:lpstr>
      <vt:lpstr>Stock Warrants (Tables)</vt:lpstr>
      <vt:lpstr>Stock Option and Incentive Pl26</vt:lpstr>
      <vt:lpstr>Organization and Description 27</vt:lpstr>
      <vt:lpstr>Summary of Significant Accoun28</vt:lpstr>
      <vt:lpstr>Marketable Securities - Additio</vt:lpstr>
      <vt:lpstr>Marketable Securities - Schedul</vt:lpstr>
      <vt:lpstr>Fair Value Measurements - Infor</vt:lpstr>
      <vt:lpstr>Fair Value Measurements - Assum</vt:lpstr>
      <vt:lpstr>Fair Value Measurements - Recon</vt:lpstr>
      <vt:lpstr>Accrued Expenses - Summary of A</vt:lpstr>
      <vt:lpstr>Senior Convertible Notes - Addi</vt:lpstr>
      <vt:lpstr>Net Loss Per Share of Common 36</vt:lpstr>
      <vt:lpstr>Net Loss Per Share of Common 37</vt:lpstr>
      <vt:lpstr>Capital Structure - Additional </vt:lpstr>
      <vt:lpstr>Capital Structure - Summary of </vt:lpstr>
      <vt:lpstr>Stock Warrants - Schedule of Wa</vt:lpstr>
      <vt:lpstr>Stock Option and Incentive Pl41</vt:lpstr>
      <vt:lpstr>Stock Option and Incentive Pl42</vt:lpstr>
      <vt:lpstr>Stock Option and Incentive Pl43</vt:lpstr>
      <vt:lpstr>Significant Agreements - Addit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3:39Z</dcterms:created>
  <dcterms:modified xmlns:dcterms="http://purl.org/dc/terms/" xmlns:xsi="http://www.w3.org/2001/XMLSchema-instance" xsi:type="dcterms:W3CDTF">2016-08-09T16:13:39Z</dcterms:modified>
  <dc:title xmlns:dc="http://purl.org/dc/elements/1.1/">Untitled</dc:title>
  <dc:description xmlns:dc="http://purl.org/dc/elements/1.1/"/>
  <dc:subject xmlns:dc="http://purl.org/dc/elements/1.1/"/>
  <cp:keywords/>
  <cp:category/>
</cp:coreProperties>
</file>